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ACCOUNTS AND OTHER RECEIVABLES" sheetId="10" state="visible" r:id="rId10"/>
    <sheet xmlns:r="http://schemas.openxmlformats.org/officeDocument/2006/relationships" name="INVENTORIES, NET"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OTHER ASSETS" sheetId="14" state="visible" r:id="rId14"/>
    <sheet xmlns:r="http://schemas.openxmlformats.org/officeDocument/2006/relationships" name="DEFERRED REVENUE" sheetId="15" state="visible" r:id="rId15"/>
    <sheet xmlns:r="http://schemas.openxmlformats.org/officeDocument/2006/relationships" name="ACCRUED EXPENSES AND OTHER LIAB" sheetId="16" state="visible" r:id="rId16"/>
    <sheet xmlns:r="http://schemas.openxmlformats.org/officeDocument/2006/relationships" name="RELATED-PARTY TRANSACTIONS" sheetId="17" state="visible" r:id="rId17"/>
    <sheet xmlns:r="http://schemas.openxmlformats.org/officeDocument/2006/relationships" name="DEBT AND LEASE OBLIGATIONS" sheetId="18" state="visible" r:id="rId18"/>
    <sheet xmlns:r="http://schemas.openxmlformats.org/officeDocument/2006/relationships" name="STOCKHOLDERS' EQUITY" sheetId="19" state="visible" r:id="rId19"/>
    <sheet xmlns:r="http://schemas.openxmlformats.org/officeDocument/2006/relationships" name="OPTION PLANS" sheetId="20" state="visible" r:id="rId20"/>
    <sheet xmlns:r="http://schemas.openxmlformats.org/officeDocument/2006/relationships" name="BUSINESS COMBIN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401(k) PLAN"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GMENT REPORTING (Tables)" sheetId="28" state="visible" r:id="rId28"/>
    <sheet xmlns:r="http://schemas.openxmlformats.org/officeDocument/2006/relationships" name="ACCOUNTS AND OTHER RECEIVABLES " sheetId="29" state="visible" r:id="rId29"/>
    <sheet xmlns:r="http://schemas.openxmlformats.org/officeDocument/2006/relationships" name="INVENTORIES, NET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DEFERRED REVENUE (Tables)" sheetId="34" state="visible" r:id="rId34"/>
    <sheet xmlns:r="http://schemas.openxmlformats.org/officeDocument/2006/relationships" name="ACCRUED EXPENSES AND OTHER LI35" sheetId="35" state="visible" r:id="rId35"/>
    <sheet xmlns:r="http://schemas.openxmlformats.org/officeDocument/2006/relationships" name="DEBT AND LEASE OBLIGATIONS (Tab" sheetId="36" state="visible" r:id="rId36"/>
    <sheet xmlns:r="http://schemas.openxmlformats.org/officeDocument/2006/relationships" name="OPTION PLANS (Tables)" sheetId="37" state="visible" r:id="rId37"/>
    <sheet xmlns:r="http://schemas.openxmlformats.org/officeDocument/2006/relationships" name="BUSINESS COMBINATION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SCRIPTION OF BUSINESS (Detail"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EGMENT REPORTING (Details)" sheetId="45" state="visible" r:id="rId45"/>
    <sheet xmlns:r="http://schemas.openxmlformats.org/officeDocument/2006/relationships" name="SEGMENT REPORTING, Concentratio" sheetId="46" state="visible" r:id="rId46"/>
    <sheet xmlns:r="http://schemas.openxmlformats.org/officeDocument/2006/relationships" name="SEGMENT REPORTING, Revenue by G" sheetId="47" state="visible" r:id="rId47"/>
    <sheet xmlns:r="http://schemas.openxmlformats.org/officeDocument/2006/relationships" name="ACCOUNTS AND OTHER RECEIVABLE48" sheetId="48" state="visible" r:id="rId48"/>
    <sheet xmlns:r="http://schemas.openxmlformats.org/officeDocument/2006/relationships" name="INVENTORIES, NET (Details)" sheetId="49" state="visible" r:id="rId49"/>
    <sheet xmlns:r="http://schemas.openxmlformats.org/officeDocument/2006/relationships" name="PROPERTY AND EQUIPMENT (Details" sheetId="50" state="visible" r:id="rId50"/>
    <sheet xmlns:r="http://schemas.openxmlformats.org/officeDocument/2006/relationships" name="GOODWILL AND OTHER INTANGIBLE51" sheetId="51" state="visible" r:id="rId51"/>
    <sheet xmlns:r="http://schemas.openxmlformats.org/officeDocument/2006/relationships" name="OTHER ASSETS (Details)" sheetId="52" state="visible" r:id="rId52"/>
    <sheet xmlns:r="http://schemas.openxmlformats.org/officeDocument/2006/relationships" name="DEFERRED REVENUE (Details)" sheetId="53" state="visible" r:id="rId53"/>
    <sheet xmlns:r="http://schemas.openxmlformats.org/officeDocument/2006/relationships" name="ACCRUED EXPENSES AND OTHER LI54" sheetId="54" state="visible" r:id="rId54"/>
    <sheet xmlns:r="http://schemas.openxmlformats.org/officeDocument/2006/relationships" name="RELATED-PARTY TRANSACTIONS (Det" sheetId="55" state="visible" r:id="rId55"/>
    <sheet xmlns:r="http://schemas.openxmlformats.org/officeDocument/2006/relationships" name="DEBT AND LEASE OBLIGATIONS (Det" sheetId="56" state="visible" r:id="rId56"/>
    <sheet xmlns:r="http://schemas.openxmlformats.org/officeDocument/2006/relationships" name="STOCKHOLDERS' EQUITY (Details)" sheetId="57" state="visible" r:id="rId57"/>
    <sheet xmlns:r="http://schemas.openxmlformats.org/officeDocument/2006/relationships" name="OPTION PLANS (Details)" sheetId="58" state="visible" r:id="rId58"/>
    <sheet xmlns:r="http://schemas.openxmlformats.org/officeDocument/2006/relationships" name="OPTION PLANS, Stock Option Acti" sheetId="59" state="visible" r:id="rId59"/>
    <sheet xmlns:r="http://schemas.openxmlformats.org/officeDocument/2006/relationships" name="OPTION PLANS, Non-vested Restri" sheetId="60" state="visible" r:id="rId60"/>
    <sheet xmlns:r="http://schemas.openxmlformats.org/officeDocument/2006/relationships" name="BUSINESS COMBINATION (Details)" sheetId="61" state="visible" r:id="rId61"/>
    <sheet xmlns:r="http://schemas.openxmlformats.org/officeDocument/2006/relationships" name="INCOME TAXES (Details)" sheetId="62" state="visible" r:id="rId62"/>
    <sheet xmlns:r="http://schemas.openxmlformats.org/officeDocument/2006/relationships" name="COMMITMENTS AND CONTINGENCIES63" sheetId="63" state="visible" r:id="rId63"/>
    <sheet xmlns:r="http://schemas.openxmlformats.org/officeDocument/2006/relationships" name="401(k) PLAN (Details)"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853">
  <si>
    <t>Document and Entity Information - USD ($) $ in Millions</t>
  </si>
  <si>
    <t>12 Months Ended</t>
  </si>
  <si>
    <t>Dec. 31, 2016</t>
  </si>
  <si>
    <t>Mar. 25, 2017</t>
  </si>
  <si>
    <t>Jun. 30, 2016</t>
  </si>
  <si>
    <t>Document and Entity Information [Abstract]</t>
  </si>
  <si>
    <t>Entity Registrant Name</t>
  </si>
  <si>
    <t>VASO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and other receivables, net of an allowance for doubtful accounts and commission adjustments of $4,159 at December 31,2016 and $3,863 at December 31, 2015</t>
  </si>
  <si>
    <t>Receivables due from related parties</t>
  </si>
  <si>
    <t>Inventories, net</t>
  </si>
  <si>
    <t>Deferred commission expense</t>
  </si>
  <si>
    <t>Prepaid expenses and other current assets</t>
  </si>
  <si>
    <t>Total current assets</t>
  </si>
  <si>
    <t>PROPERTY AND EQUIPMENT, net of accumulated depreciation of $3,835 at December 31, 2016 and $2,976 at December 31, 2015</t>
  </si>
  <si>
    <t>GOODWILL</t>
  </si>
  <si>
    <t>INTANGIBLES, net</t>
  </si>
  <si>
    <t>OTHER ASSETS, net</t>
  </si>
  <si>
    <t>Total Assets</t>
  </si>
  <si>
    <t>CURRENT LIABILITIES</t>
  </si>
  <si>
    <t>Accounts payable</t>
  </si>
  <si>
    <t>Accrued commissions</t>
  </si>
  <si>
    <t>Accrued expenses and other liabilities</t>
  </si>
  <si>
    <t>Sales tax payable</t>
  </si>
  <si>
    <t>Income taxes payable</t>
  </si>
  <si>
    <t>Deferred revenue - current portion</t>
  </si>
  <si>
    <t>Notes payable and capital lease obligations - current portion</t>
  </si>
  <si>
    <t>Due to related party</t>
  </si>
  <si>
    <t>Total current liabilities</t>
  </si>
  <si>
    <t>LONG-TERM LIABILITIES</t>
  </si>
  <si>
    <t>Notes payable and capital lease obligations</t>
  </si>
  <si>
    <t>Notes payable - related parties</t>
  </si>
  <si>
    <t>Deferred revenue</t>
  </si>
  <si>
    <t>Deferred tax liability</t>
  </si>
  <si>
    <t>Other long-term liabilities</t>
  </si>
  <si>
    <t>Total long-term liabilities</t>
  </si>
  <si>
    <t>COMMITMENTS AND CONTINGENCIES (NOTE Q)</t>
  </si>
  <si>
    <t xml:space="preserve"> </t>
  </si>
  <si>
    <t>STOCKHOLDERS' EQUITY</t>
  </si>
  <si>
    <t>Preferred stock, $.01 par value; 1,000,000 shares authorized; nil shares issued and outstanding at December 31, 2016 and 2015</t>
  </si>
  <si>
    <t>Common stock, $.001 par value; 250,000,000 shares authorized;173,811,533 and 168,749,889 shares issued at December 31, 2016 and December 31, 2015, respectively; 163,503,446 and 158,441,802 shares outstanding at December 31, 2016 and December 31, 2015, respectively</t>
  </si>
  <si>
    <t>Additional paid-in capital</t>
  </si>
  <si>
    <t>Accumulated deficit</t>
  </si>
  <si>
    <t>Accumulated other comprehensive loss</t>
  </si>
  <si>
    <t>Treasury stock, at cost, 10,308,087 shares at December 31, 2016 and 2015</t>
  </si>
  <si>
    <t>Total stockholders' equity</t>
  </si>
  <si>
    <t>Total liabilities and stockholders' equity</t>
  </si>
  <si>
    <t>CONSOLIDATED BALANCE SHEETS (Parenthetical) - USD ($) $ in Thousands</t>
  </si>
  <si>
    <t>Accounts and other receivables, allowance for doubtful accounts and commission adjustme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INCOME AND COMPREHENSIVE INCOME - USD ($) shares in Thousands, $ in Thousands</t>
  </si>
  <si>
    <t>Revenues</t>
  </si>
  <si>
    <t>Managed IT systems and services</t>
  </si>
  <si>
    <t>Professional sales services</t>
  </si>
  <si>
    <t>Equipment sales and services</t>
  </si>
  <si>
    <t>Total revenues</t>
  </si>
  <si>
    <t>Cost of revenues</t>
  </si>
  <si>
    <t>Cost of managed IT systems and services</t>
  </si>
  <si>
    <t>Cost of professional sales services</t>
  </si>
  <si>
    <t>Cost of equipment sales and services</t>
  </si>
  <si>
    <t>Total cost of revenues</t>
  </si>
  <si>
    <t>Gross profit</t>
  </si>
  <si>
    <t>Operating expenses</t>
  </si>
  <si>
    <t>Selling, general and administrative</t>
  </si>
  <si>
    <t>Research and development</t>
  </si>
  <si>
    <t>Total operating expenses</t>
  </si>
  <si>
    <t>Operating income</t>
  </si>
  <si>
    <t>Other income (expense)</t>
  </si>
  <si>
    <t>Interest and financing costs</t>
  </si>
  <si>
    <t>Interest and other income (expense), net</t>
  </si>
  <si>
    <t>Total other expense, net</t>
  </si>
  <si>
    <t>Income before income taxes</t>
  </si>
  <si>
    <t>Income tax (expense) benefit</t>
  </si>
  <si>
    <t>Net income</t>
  </si>
  <si>
    <t>Other comprehensive income</t>
  </si>
  <si>
    <t>Foreign currency translation loss</t>
  </si>
  <si>
    <t>Comprehensive income</t>
  </si>
  <si>
    <t>Income per common share</t>
  </si>
  <si>
    <t>- basic and diluted (in dollars per share)</t>
  </si>
  <si>
    <t>Weighted average common shares outstanding</t>
  </si>
  <si>
    <t>- basic (in shares)</t>
  </si>
  <si>
    <t>- diluted (in shares)</t>
  </si>
  <si>
    <t>CONSOLIDATED STATEMENTS OF CHANGES IN STOCKHOLDERS' EQUITY - USD ($) shares in Thousands, $ in Thousands</t>
  </si>
  <si>
    <t>Common Stock [Member]</t>
  </si>
  <si>
    <t>Treasury Stock [Member]</t>
  </si>
  <si>
    <t>Additional Paid-in Capital [Member]</t>
  </si>
  <si>
    <t>Accumulated Deficit [Member]</t>
  </si>
  <si>
    <t>Accumulated Other Comprehensive Income (Loss) [Member]</t>
  </si>
  <si>
    <t>Total</t>
  </si>
  <si>
    <t>Balance at Dec. 31, 2014</t>
  </si>
  <si>
    <t>Balance (in shares) at Dec. 31, 2014</t>
  </si>
  <si>
    <t>Increase (Decrease) in Stockholders' Equity [Roll Forward]</t>
  </si>
  <si>
    <t>Share-based compensation</t>
  </si>
  <si>
    <t>Share-based compensation (in shares)</t>
  </si>
  <si>
    <t>Shares issued to settle liability</t>
  </si>
  <si>
    <t>Shares not issued for employee tax liability</t>
  </si>
  <si>
    <t>Balance at Dec. 31, 2015</t>
  </si>
  <si>
    <t>Balance (in shares) at Dec. 31, 2015</t>
  </si>
  <si>
    <t>Shares issued to settle liability (in shares)</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Depreciation and amortization</t>
  </si>
  <si>
    <t>Deferred income taxes</t>
  </si>
  <si>
    <t>Loss from interest in joint venture</t>
  </si>
  <si>
    <t>Provision for doubtful accounts and commission adjustments</t>
  </si>
  <si>
    <t>Amortization of debt issue costs</t>
  </si>
  <si>
    <t>Provision for allowance for loss on loan receivable</t>
  </si>
  <si>
    <t>Changes in operating assets and liabilities:</t>
  </si>
  <si>
    <t>Accounts and other receivables</t>
  </si>
  <si>
    <t>Other assets, net</t>
  </si>
  <si>
    <t>Net cash provided by operating activities</t>
  </si>
  <si>
    <t>Cash flows from investing activities</t>
  </si>
  <si>
    <t>Purchases of equipment and software</t>
  </si>
  <si>
    <t>Purchases of short-term investments</t>
  </si>
  <si>
    <t>Redemption of short-term investments</t>
  </si>
  <si>
    <t>Acquisition of Netwolves</t>
  </si>
  <si>
    <t>Cash acquired through purchase of Netwolves</t>
  </si>
  <si>
    <t>Investment in VSK</t>
  </si>
  <si>
    <t>Net cash used in investing activities</t>
  </si>
  <si>
    <t>Cash flows from financing activities</t>
  </si>
  <si>
    <t>Net borrowings on revolving line of credit</t>
  </si>
  <si>
    <t>Debt issuance costs</t>
  </si>
  <si>
    <t>Payroll taxes paid by withholding shares</t>
  </si>
  <si>
    <t>Repayment of notes payable and capital lease obligations</t>
  </si>
  <si>
    <t>Proceeds from notes payable</t>
  </si>
  <si>
    <t>Proceeds from note payable - related party</t>
  </si>
  <si>
    <t>Payments on notes payable - related parties</t>
  </si>
  <si>
    <t>Net cash provided by financing activities</t>
  </si>
  <si>
    <t>Effect of exchange rate differences on cash and cash equivalents</t>
  </si>
  <si>
    <t>NET INCREASE (DECREASE) IN CASH AND CASH EQUIVALENTS</t>
  </si>
  <si>
    <t>Cash and cash equivalents - beginning of year</t>
  </si>
  <si>
    <t>Cash and cash equivalents - end of year</t>
  </si>
  <si>
    <t>SUPPLEMENTAL DISCLOSURE OF CASH INFORMATION</t>
  </si>
  <si>
    <t>Interest paid</t>
  </si>
  <si>
    <t>Income taxes paid</t>
  </si>
  <si>
    <t>SUPPLEMENTAL SCHEDULE OF NON-CASH INVESTING AND FINANCING ACTIVITIES</t>
  </si>
  <si>
    <t>Inventories transferred to property and equipment, net</t>
  </si>
  <si>
    <t>Equipment acquired through capital lease</t>
  </si>
  <si>
    <t>Liability settled through issuance of common stock</t>
  </si>
  <si>
    <t>Debt issuance cost in accrued expenses</t>
  </si>
  <si>
    <t>Fair value of assets acquired</t>
  </si>
  <si>
    <t>Fair value of liabilities assumed</t>
  </si>
  <si>
    <t>DESCRIPTION OF BUSINESS</t>
  </si>
  <si>
    <t>DESCRIPTION OF BUSINESS [Abstract]</t>
  </si>
  <si>
    <t>NOTE A – DESCRIPTION OF BUSINESS Vaso Corporation (formerly Vasomedical, Inc.) was incorporated in Delaware in July 1987. ® Unless the context requires otherwise, all references to “we”, “our”, “us”, “Company”, “registrant”, “Vaso” or “management” refer to Vaso Corporation and its subsidiaries. Overview Vaso Corporation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 provider middle market; and · Equipment segment, operating through wholly-owned subsidiaries Vasomedical Global Corp. and Vasomedical Solutions, Inc., primarily focuses on the design, manufacture, sale and service of proprietary medical devices. VasoTechnology VasoTechnology, Inc. all of the assets of NetWolves, LLC and its affiliates, including the membership interests in NetWolves Network Services, LLC (collectively, “NetWolves”) In June 2014, the Company began its IT segment business by executing the Value Added Reseller Agreement (“VAR Agreement”) with GEHC to become a national value added reseller of GE Healthcare IT’s Radiology PACS (Picture Archiving and Communication System) software solutions and related services, including implementation, management and support. This multiyear VAR Agreement focuses primarily on existing customer segments currently served by VasoHealthcare on behalf of GEHC. A new wholly owned subsidiary, VasoHealthcare IT Corp. (“VHC IT”), was formed to conduct the healthcare IT business. In May 2015, the Company further expanded its IT segment business by acquiring NetWolves. NetWolves designs and delivers multi-network and multi-technology solutions as a managed network provider, and provides a complete single-source solution that includes design, network redundancy, application device management, real-time network monitoring, reporting and support systems as a comprehensive solution. VasoHealthcare In May 2010, the Company launched its Professional Sales Service business through a wholly-owned subsidiary Vaso Diagnostics, Inc. d/b/a VasoHealthcare, which was appointed the exclusive representative for the sale of select GEHC diagnostic imaging equipment to specific market segments in the 48 contiguous states of the United States and the District of Columbia. The original agreement (“GEHC Agreement”) was for three years ending June 30, 2013; in 2012 it was extended to June 30, 2015 and again in 2014 to December 31, 2018, subject to earlier termination under certain circumstances Vasomedical Global and Vasomedical Solutions Vasomedical Global was formed in 2011 to combine and coordinate the various design, development manufacturing, and sales operations of medical devices acquired by the Company. The Company’s Equipment business also has been significantly expanded from the original EECP ® In August 2014, the Company acquired all of the outstanding shares of Genwell Instruments Co. Ltd. (“Genwell”), located in Wuxi, China, through its wholly owned subsidiary Wuxi Gentone Instruments Co. Ltd. (“Gentone”). Genwell was formed in China in 2010 with the assistance of a government grant to develop the MobiCare™ wireless multi-parameter patient monitoring system and holds intellectual property rights for this system. In April 2014, the Company entered into an agreement with Chongqing PSK-Health Sci-Tech Development Co., Ltd. (“PSK”) of Chongqing, China, the leading manufacturer of external counter pulsation, or ECP, therapy systems in China, to form a joint venture company, VSK Medical Limited (“VSK”), a Cayman Islands company, for the global marketing, sale and advancement of ECP therapy technology. The Company owns 49.9% of VSK, which commenced operations in January 2015.</t>
  </si>
  <si>
    <t>SUMMARY OF SIGNIFICANT ACCOUNTING POLICIES</t>
  </si>
  <si>
    <t>SUMMARY OF SIGNIFICANT ACCOUNTING POLICIES [Abstract]</t>
  </si>
  <si>
    <t>NOTE B - SUMMARY OF SIGNIFICANT ACCOUNTING POLICIES A summary of the significant accounting policies consistently applied in the preparation of the consolidated financial statements are as follows: Principles of Consolidation The consolidated financial statements include the accounts of Vaso Corporation, its wholly-owned subsidiaries, and the variable interest entity where the Company is the primary beneficiary. Significant intercompany accounts and transactions have been eliminated. The Company’s minority interest in the VSK joint venture is accounted for using the equity method of accounting and is included in other assets in the amount of $522,000 and $100,000 at December 31, 2016 and 2015, respectively. Variable Interest Entity Basic Information The Company follows the guidance of accounting for variable interest entities, which requires certain variable interest entities to be consolidated by the primary beneficiary of the entities. Biox is a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Gentone, entered into a series of contractual arrangements with Biox and its registered shareholders to enable the Company, to: · exercise effective control over the VIE; · receive substantially all of the economic benefits and residual returns, and absorb substantially all the risks of the VIE as if they were their sole shareholders; and · have an exclusive option to purchase all of the equity interests in the VIE. The Company’s management evaluated the relationships between the Company and Biox, and the economic benefits flow of the applicable contractual arrangements. The Company concluded that it is the primary beneficiary of Biox. As a result, the results of operations, assets and liabilities of Biox have been included in the Company’s consolidated financial statements. The significant agreements through which the Company exercises effective control over Biox are: · the Exclusive Technical Consulting Services Agreement between Biox and Gentone; · the Option Agreement on Purchase of the Equity Interest executed by and among the shareholders of Biox and Gentone; · the Equity Pledge Agreement executed by and among the shareholders of Biox and Gentone; and · the Powers of Attorney issued by the shareholders of Biox. Financial Information of VIE Liabilities recognized as a result of consolidating this VIE do not represent additional claims on the Company’s general assets. VIE assets can be used to settle obligations of the primary beneficiary. The financial information of Biox, which was included in the accompanying consolidated financial statements, is presented as follows: (in thousands) As of December 31, 2016 As of December 31, 2015 Cash and cash equivalents $ 13 $ 104 Total assets $ 1,451 $ 1,168 Total liabilities $ 1,133 $ 1,007 (in thousands) Year ended December 31, 2016 2015 Total net revenue $ 1,850 $ 1,715 Net income (loss) $ 185 $ (35 )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the adequacy of inventory and warranty reserves, and allocation of fair value among the elements of the multi-deliverable arrangements. Additionally, significant estimates and assumptions impact the Company’s accounting relative to its business combination. Actual results could differ from those estimates. Revenue and Expense Recognition for the IT Segment The Company currently derives its revenues in the IT segment from two sources: (1) telecommunication and managed network services, which are comprised primarily of fixed monthly fees and variable usage charges; and (2) the resale to diagnostic imaging service providers of GEHC’s PACS software solutions, which is comprised of software from GEHC and other vendors, hardware, related solution implementation services, and post-implementation customer support (“PCS”). We offer our customers the option to purchase our software solutions or to subscribe our solutions under a monthly Software as a Service (“SaaS”) fee basis. Customers that purchase our software solutions may elect to purchase PCS, comprised of software license updates and product support contracts, which provide our customers with rights to unspecified product upgrades and maintenance releases issued during the support period, as well as technical support assistance and remote network monitoring. Revenue Recognition for Multiple-Element Arrangements - Arrangements with Software and Non-software Elements We enter into multiple-element arrangements that may include a combination of our various software related and non-software related products and services offerings including new software licenses, hardware, implementation services, PCS and monthly subscription-based SaaS solutions.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Software-Revenue Recognition” and allocate consideration within the nonsoftware group to the respective elements within that group following the guidance in ASC 605-25, “Revenue Recognition, Multiple-Element Arrangements”. After the arrangement consideration has been allocated to the elements, we account for each respective element in the arrangement as described below. Revenue Recognition for Multiple-Element Arrangements - Software Products and Software Related Services (Software Arrangements) We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implementation services, and PC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 specific objective evidence (“VSOE” as described further below), with any remaining amount allocated to the software license. The basis for our software license revenue recognition is substantially governed by the accounting guidance contained in ASC 985-605. We exercise judgment and use estimates in connection with the determination of the amount of software and software related services revenues to be recognized in each accounting period. We recognize new software licenses revenues when: (1) we enter into a legally binding arrangement with a customer for the license of software; (2) we deliver the products; (3) the sale price is fixed or determinable and free of contingencies or significant uncertainties; (4) collection is probable; and (5) upon verification of installation and expiration of an acceptance period. Revenues that are not recognized at the time of sale because the foregoing conditions are not met are recognized when those conditions are subsequently met. Installation of the Company’s software products may involve a certain amount of customer-specific implementation to enable the software product to function within the customer’s operating environment (i.e., with the customer’s information technology network and other hardware, with the customer’s data interfaces and with the customer’s administrative processes). With these software products, customers do not have full use of the software (i.e., functionality) until the software is installed as described above and functioning within the customer’s operating environment. Therefore, the Company recognizes 100% of such software revenues upon verification of installation and expiration of an acceptance period, provided that all other criteria for revenue recognition have been met. The vast majority of our software license arrangements include PCS, which is ordered at the customer’s option and is recognized ratably over the term of the arrangement, typically three to five years. PCS provides customers with rights to unspecified software product upgrades, maintenance releases and patches released during the term of the support period, as well as remote network monitoring and technical support. PCS is generally priced as a percentage of the net new software licenses fees. Revenue Recognition for Multiple-Element Arrangements – SaaS, Hardware and Implementation Services (Non-software Arrangements) We enter into arrangements with customers that purchase multiple non-software related products and services from us within close proximity of one another (referred to as nonsoftware multiple-element arrangements). Each element within a non-software multiple-element arrangement is accounted for as a separate unit of accounting provided the services have value to the customer on a standalone basis. We consider a deliverable to have standalone value if the service is sold separately by us or another vendor or could be resold by the customer.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estimated selling price (“ESP”) if neither VSOE nor TPE are available. When possible, we establish VSOE of selling price for deliverables in software and non-software multiple-element arrangements using the price charged for a deliverable when sold separately.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several other external and internal factors including, but not limited to: historical transactions; pricing practices including discounting; and competition. The determination of ESP is made through consultation with and approval by our management, taking into consideration our pricing model and go-to-market strategy. As these strategies evolve, we may modify our pricing practices in the future, which could result in changes to our determination of VSOE, TPE and ESP. As a result, our future revenue recognition for multiple-element arrangements could differ materially from our results in the current period. Our revenue recognition policy for non-software deliverables including SaaS and implementation services is based upon the accounting guidance contained in ASC 605-25 and we exercise judgment and use estimates in connection with the determination of the amount of SaaS and implementation service revenues to be recognized in each accounting period. Revenues from the sales of our non-software elements are recognized when: (1) persuasive evidence of an arrangement exists; (2) we perform the services or deliver the product; (3) the sale price is fixed or determinable; (4) collection is reasonably assured; and (5) upon verification of installation and expiration of an acceptance period. Revenues that are not recognized at the time of sale because the foregoing conditions are not met are recognized when those conditions are subsequently met. Our arrangements are documented in a written contract signed by the customer, are non-cancelable, and do not contain refund-type provisions. Our SaaS offerings provide deployment of our software and hardware and related IT monitoring infrastructure including PCS for a stated term that is hosted at our data center facilities or physically on-premises at customer facilities for a monthly subscription fee. Revenues for these SaaS offerings are generally recognized ratably over the contract term commencing with the date the service is made available to customers and all other revenue recognition criteria have been satisfied. The Company recognizes revenue for upon delivery and implementation services rendered upon verification of installation and expiration of an acceptance period. Revenue and Expense Recognition for the Professional Sales Service Segment The Company recognizes commission revenue in its professional sales service segment (see Note C) when persuasive evidence of an arrangement exists, service has been rendered, the price is fixed or determinable and collectability is reasonably assured. These conditions are deemed to be met when the underlying equipment has been delivered and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 Revenue and Expense Recognition for the Equipment Segment In the United States, we recognize revenue from the sale of our medical equipment in the period in which we deliver the product to the customer. Revenue from the sale of our medical equipment to international markets is recognized upon shipment of the product to a common carrier, as are supplies, accessories and spare parts delivered to both domestic and international customers. In most cases, revenue from domestic EECP ® ® ® Each of these elements represent individual units of accounting as the delivered item has value to a customer on a stand-alone basis, objective and reliable evidence of fair value exists for undelivered items, and arrangements normally do not contain a general right of return relative to the delivered item. We determine fair value based on the price of the deliverable when it is sold separately, or based on third-party evidence, or based on estimated selling price. Assuming all other criteria for revenue recognition have been met, we recognize equipment sales and services revenue for: (1) EECP ® The Company also recognizes revenue generated from servicing EECP ® ®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and ASC Topic 505, “Equity” (“ASC 505”), which requires all companies to recognize the cost of services received in exchange for equity instruments, to be recognized in the financial statements based on their fair values. For employees and non-employee directors, the fair value is measured on the grant date and for non-employees, the fair value is measured on the measurement date and re-measured at each reporting period until performance is complete.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6 and 2015. During the year ended December 31, 2016, the Company granted 2,862,500 restricted shares of common stock valued at $415,725 to non-officer employees, vesting primarily over the four year period ending December 2020; 2,400,000 restricted shares of common stock valued at $384,000 to officers, of which 800,000 shares vested immediately with the remainder vesting over the two year period ending July 2018; and 900,000 restricted shares of common stock valued at $144,000 to directors, of which 300,000 shares vested immediately with the remainder vesting over the two year period ending July 2018. The total fair value of shares vested during the year ended December 31, 2016 was $299,000 for employees. The weighted average grant date fair value of shares granted during the year ended December 31, 2016 was $0.15 per share. During the year ended December 31, 2015, the Company granted 1,592,500 restricted shares of common stock valued at $270,700 to non-officer employees, vesting over the four year period ending June 2019; 2,000,000 restricted shares of common stock valued at $367,000 to officers, of which 1,000,000 shares vested immediately with the remainder vesting over the four year period ending June 2019; and 150,000 restricted shares of common stock valued at $30,000 to a director, which vested immediately. The total fair value of shares vested during the year ended December 31, 2015 was $277,000 for employees. The weighted average grant date fair value of shares granted during the year ended December 31, 2015 was $0.18 per share. The Company did not grant any stock options during the years ended December 31, 2016 or 2015, nor were any options exercised during such periods. Share-based compensation expense recognized for the years ended December 31, 2016 and 2015 was $428,000 and $342,000, respectively, and is recorded in selling, general, and administrative expense in the consolidated statements of income and comprehensive income. Unrecognized expense related to existing share-based compensation and arrangements is approximately $870,000 at December 31, 2016 and will be recognized over a weighted-average period of approximately 16 months. 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Dividend and interest income are recognized when earned. Short-Term Investments The Company’s short-term investments consist of certificates of deposit with original maturities greater than three months and up to one year. Short-term investments of $38,000 were recorded at December 31, 2015 and liquidated in 2016. The December 31, 2015 balance was reclassified to prepaid expenses and other current assets in the presented consolidated balance sheet.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For the year ended December 31, 2016 For the year ended December 31, 2015 Beginning Balance $ 3,863 $ 4,571 Provision for losses on accounts receivable 140 140 Direct write-offs, net of recoveries (85 ) (48 ) Commission adjustments 241 (800 ) Ending Balance $ 4,159 $ 3,863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6 and 2015,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284,000 and $317,000 at December 31, 2016 and 2015, respectively. Inventories, net The Company values inventory at the lower of cost or market, with cost being determined on a first-in, first-out basis. The Company often places EECP ® ® ® We comply with the provisions of ASC Topic 330 “Inventory”. The statement clarifies that abnormal amounts of idle facility expense, freight, handling costs, and wasted materials (spoilage) should be recognized as current-period charges and requires the allocation of fixed production overhead to inventory based on the normal capacity of the production facilities. Property and Equipment Property and equipment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I 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 he Company capitalizes internal use software development costs incurred during the application development stage. Costs related to preliminary project activities, training, data conversion, and post implementation activities are expensed as incurred. In 2015 the Company capitalized $5,031,000 of cost related to customer contracts and relationships, and $14,375,000 in goodwill, resulting from the NetWolves acquisition. The Company capitalized $217,000 and $220,000 in software development costs for the years ended December 31, 2016 and 2015, respectively. 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6 and 2015. Deferred Revenue Amounts billable under the agreement with GEHC in advance of customer acceptance of the equipment are recorded initially as deferred revenue, and commission revenue is subsequently recognized as customer acceptance of such equipment is reported to us by GEHC. We record revenue on extended service contracts ratably over the term of the related service contracts. Under the provisions of ASC 605, we began to defer revenue related to EECP ® 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In December 2015, the Company early adopted, on a propective basis,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6 and 2015. The Company recognizes accrued interest and penalties related to unrecognized tax benefits as income tax expense. No amounts were accrued for the payment of interest and penalties at December 31, 2016 and 2015. Generally, the Company is no longer subject to income tax examinations by major domestic taxing authorities for years before 2013.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 Foreign Currency Translation Loss and Comprehensive Income 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retained earnings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income on the accompanying consolidated balance sheet. For the years ended December 31, 2016 and 2015, other comprehensive (loss) income includes losses of $249,000 and $174,000, respectively, which were entirely from foreign currency translation. Net Income Per Common Share Basic income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16 2015 Basic weighted average shares outstanding 159,138 156,707 Dilutive effect of options and unvested restricted shares 258 482 Diluted weighted average shares outstanding 159,396 157,189 The following table represents common stock equivalents that were excluded from the computation of diluted earnings per share as of December 31, 2016 and 2015, because the effect of their inclusion would be anti-dilutive. (in thousands) As of December 31, 2016 December 31, 2015 Stock options - 300 Restricted common stock grants 2,763 - 2,763 300 Reclassifications Certain reclassifications have been made to prior year amounts to conform with the current year presentation. 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May 2014, the Financial Accounting Standards Board (“FASB”) issued Accounting Standards Update (“ASU”) In 2016, the FASB issued additional ASUs that clarify the implementation guidance on principal versus agent considerations (ASU 2016</t>
  </si>
  <si>
    <t>SEGMENT REPORTING</t>
  </si>
  <si>
    <t>SEGMENT REPORTING [Abstract]</t>
  </si>
  <si>
    <t xml:space="preserve">NOTE C – SEGMENT REPORTING The Company views its business in three segments – the IT segment, the professional sales service segment, and the equipment segment. The IT segment includes the operations of NetWolves and VasoHealthcare IT Corp. Operations in the IT segment began in the third quarter of 2014. The professional sales service segment operates through the Vaso Diagnostics subsidiary and is currently engaged solely in the fulfillment of the Company’s responsibilities under our agreement with GEHC. The equipment segment is engaged in designing, manufacturing, marketing and supporting EECP ® The chief operating decision maker is the Company’s Chief Executive Officer, who, in conjunction with upper management, evaluates segment performance based on operating income and Adjusted EBITDA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16 2015 Revenues from external customers IT $ 39,448 $ 31,584 Professional sales service 28,524 Equipment 4,617 4,349 Total revenues $ 72,589 $ 57,082 Gross Profit IT $ 16,303 $ 8,613 Professional sales service 22,351 24,532 Equipment 2,848 2,222 Total gross profit $ 41,502 $ 35,367 Operating income (loss) IT $ (3,227 ) $ (1,930 ) Professional sales service 7,217 10,024 Equipment (1,064 ) (2,444 ) Corporate (1,362 ) (1,711 ) Total operating income $ 1,564 $ 3,939 Capital expenditures IT $ 1,567 $ 449 Professional sales service 238 242 Equipment 59 201 Corporate 2 1 Total cash capital expenditures $ 1,866 $ 893 December 31, 2016 December 31, 2015 Identifiable Assets IT $ 27,724 $ 25,278 Professional sales service 14,611 13,854 Equipment 7,446 8,735 Corporate 7,600 2,551 Total assets $ 57,381 $ 50,418 In 2016, the Company revised its method for allocating certain corporate expenses to its reportable segments resulting in higher amounts allocated to the IT segment and lower amounts allocated to the professional sales service and equipment segments. Consequently, the IT segment received $508,000 higher allocations for the year ended December 31, 2016 as compared to the corresponding period of the prior year. The professional sales service segment received $323,000 lower allocations and the equipment segment received $185,000 lower allocations for the year ended December 31, 2016 as compared to the corresponding period of the prior year. For the years ended December 31, 2016 and 2015, GEHC accounted for 39% and 55% of revenue, respectively. Also, GEHC accounted for $7.9 million, or 62%, and $8.1 million, or 69%, of accounts and other receivables at December 31, 2016 and 2015, respectively. Our revenues were derived from the following geographic areas: (in thousands) For the year ended December 31, 2016 December 31, 2015 Domestic (United States) $ 70,075 $ 53,860 Non-domestic (foreign) 2,514 3,222 $ 72,589 $ 57,082 </t>
  </si>
  <si>
    <t>ACCOUNTS AND OTHER RECEIVABLES</t>
  </si>
  <si>
    <t>ACCOUNTS AND OTHER RECEIVABLES [Abstract]</t>
  </si>
  <si>
    <t>NOTE D – ACCOUNTS AND OTHER RECEIVABLES The following table presents information regarding the Company’s accounts and other receivables as of December 31, 2016 and 2015: (in thousands) December 31, 2016 December 31, 2015 Trade receivables $ 16,470 $ 15,252 Due from employees 430 231 Allowance for doubtful accounts and commission adjustments (4,159 ) (3,863 ) Accounts and other receivables, net $ 12,741 $ 11,620 Trade receivables include amounts due for shipped products and services rendered. Amounts currently due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 Due from employees primarily reflects commission advances made to sales personnel.</t>
  </si>
  <si>
    <t>INVENTORIES, NET</t>
  </si>
  <si>
    <t>INVENTORIES, NET [Abstract]</t>
  </si>
  <si>
    <t>NOTE E – INVENTORIES, NET Inventories, net of reserves, consisted of the following: (in thousands) December 31, 2016 December 31, 2015 Raw materials $ 501 $ 497 Work in process 727 392 Finished goods 1,167 1,074 $ 2,395 $ 1,963 At December 31, 2016 and 2015, the Company maintained reserves for slow moving inventories of $827,000 and $861,000, respectively.</t>
  </si>
  <si>
    <t>PROPERTY AND EQUIPMENT</t>
  </si>
  <si>
    <t>PROPERTY AND EQUIPMENT [Abstract]</t>
  </si>
  <si>
    <t>NOTE F – PROPERTY AND EQUIPMENT Property and equipment is summarized as follows: (in thousands) December 31, 2016 December 31, 2015 Office, laboratory and other equipment $ 2,756 $ 1,586 Equipment furnished for customer or clinical uses 4,981 3,992 Furniture and fixtures 119 286 7,856 5,864 Less: accumulated depreciation (3,835 ) (2,976 ) Property and equipment, net $ 4,021 $ 2,888 Depreciation expense amounted to approximately $1,020,000 and $505,000 for the years ended December 31, 2016 and 2015, respectively.</t>
  </si>
  <si>
    <t>GOODWILL AND OTHER INTANGIBLES</t>
  </si>
  <si>
    <t>GOODWILL AND OTHER INTANGIBLES [Abstract]</t>
  </si>
  <si>
    <t xml:space="preserve">NOTE G – GOODWILL AND OTHER INTANGIBLES All goodwill at January 1, 2015 was attributable to the Equipment segment. Goodwill of $14,375,000 generated by the acquisition of NetWolves in 2015 is attributable to the IT segment. The changes in the carrying amount of goodwill are as follows: (in thousands) Carrying amount for the year ended December 31, 2016 December 31, 2015 Beginning of year $ 17,484 $ 3,288 Foreign currency translation (204 ) (179 ) Acquisition of Netwolves - 14,375 End of year $ 17,280 $ 17,484 The Company’s other intangible assets consist of capitalized customer-related intangibles, patent and technology costs, and software costs, as set forth in the following table: (in thousands) December 31, 2016 December 31, 2015 Customer-related Costs $ 5,831 $ 5,831 Accumulated amortization (1,768 ) (926 ) 4,063 4,905 Patents and Technology Costs 2,363 2,423 Accumulated amortization (1,061 ) (806 ) 1,302 1,617 Software Costs 1,394 1,182 Accumulated amortization (763 ) (727 ) 631 455 $ 5,996 $ 6,977 The Company owns eleven US patents including eight utility and three design patents that expire at various times through 2023, and, through our Chinese subsidiaries, thirteen invention and utility patents in China expiring at various times through 2024. The Company also holds one patent for secure and remote monitoring management through its NetWolves subsidiary. Costs incurred for submitting the applications to the United States Patent and Trademark Office and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The cost of significant customer-related intangibles is amortized in proportion to estimated total related revenue; cost of other customer-related intangible assets is amortized on a straight-line basis over the asset's estimated economic life of seven years Amortization expense amounted to approximately $1,138,000 and $1,035,000 for the years ended December 31, 2016 and 2015, respectively. Amortization of intangibles for the next five years is: (in thousands) Years ending December 31, 2017 $ 1,125 2018 971 2019 849 2020 765 2021 439 Total $ 4,149 </t>
  </si>
  <si>
    <t>OTHER ASSETS</t>
  </si>
  <si>
    <t>OTHER ASSETS, NET [Abstract]</t>
  </si>
  <si>
    <t>OTHER ASSETS, NET</t>
  </si>
  <si>
    <t xml:space="preserve">NOTE H – OTHER ASSETS Other assets consist of the following at December 31, 2016 and 2015: (in thousands) December 31, 2016 December 31, 2015 Deferred commission expense - noncurrent $ 2,967 $ 2,083 Trade receivables - noncurrent 1,064 1,025 Other, net of allowance for loss on loan receivable of $412 at December 31, 2016 and $0 at December 31, 2015 970 1,207 $ 5,001 $ 4,315 </t>
  </si>
  <si>
    <t>DEFERRED REVENUE</t>
  </si>
  <si>
    <t>DEFERRED REVENUE [Abstract]</t>
  </si>
  <si>
    <t xml:space="preserve">NOTE I – DEFERRED REVENUE The changes in the Company’s deferred revenues are as follows: (in thousands) December 31, 2016 December 31, 2015 Deferred revenue at beginning of year $ 18,516 $ 22,532 Additions: Deferred extended service contracts 502 654 Deferred in-service and training 23 18 Deferred service arrangements 55 40 Deferred commission revenues 13,120 10,674 Recognized as revenue: Deferred extended service contracts (753 ) (857 ) Deferred in-service and training (28 ) (15 ) Deferred service arrangements (47 ) (69 ) Deferred commission revenues (11,984 ) (14,461 ) Deferred revenue at end of year 19,404 18,516 Less: current portion 7,628 9,480 Long-term deferred revenue at end of year $ 11,776 $ 9,036 </t>
  </si>
  <si>
    <t>ACCRUED EXPENSES AND OTHER LIABILITIES</t>
  </si>
  <si>
    <t>ACCRUED EXPENSES AND OTHER LIABILITIES [Abstract]</t>
  </si>
  <si>
    <t xml:space="preserve">NOTE J – ACCRUED EXPENSES AND OTHER LIABILITIES Accrued expenses and other liabilities consist of the following at December 31, 2016 and 2015: (in thousands) December 31, 2016 December 31, 2015 Accrued compensation $ 1,133 $ 1,589 Accrued expenses - other 1,140 1,414 Other liabilities 3,002 1,508 $ 5,275 $ 4,511 </t>
  </si>
  <si>
    <t>RELATED-PARTY TRANSACTIONS</t>
  </si>
  <si>
    <t>RELATED-PARTY TRANSACTIONS [Abstract]</t>
  </si>
  <si>
    <t xml:space="preserve">NOTE K – RELATED-PARTY TRANSACTIONS One of the Company’s directors, Peter Castle, was the Chief Executive Officer and President of NetWolves Network Services, LLC, which were acquired in May 2015. Another of the Company’s directors, David Lieberman, was a director of NetWolves Network Services, LLC. Mr. Castle and Mr. Lieberman owned of record approximately 10.4% and 5.7%, respectively of the membership interests of NetWolves LLC. Mr. Lieberman may also be deemed to have owned beneficially up to an additional 13.5% of such membership interests. The Company’s board of directors negotiated the purchase price on an arm’s length basis, and both Mr. Castle and Mr. Lieberman abstained from the vote approving the Asset Purchase Agreement. The Company obtained an opinion regarding the fairness of the purchase price for the NetWolves entities from a reputable, independent third-party investment banking firm. Of the $18,000,000 purchase price paid for the acquisition, $14,200,000 was from the Company’s cash on hand and the remaining $3,800,000 was raised from the sale of a Subordinated Secured Note to MedTech. Of the $4,800,000 borrowed from MedTech at December 31, 2015, $2,200,000 was provided by six of our directors or members of their families and an additional $100,000 was provided by Joshua Markowitz prior to his joining the board of directors in June 2015. The Medtech Notes bear interest at 9% per annum. No additional amounts were borrowed from MedTech in 2016. In January 2015, operations began under the VSK joint venture. The Company accounts for its investment in VSK using the equity method. On May 31, 2016, the Company, through its FGE subsidiary, borrowed $300,000 through the issuance of a promissory note to VSK. The note was repaid in full in September 2016. At December 31, 2016, the Company had contributed capital of $522,000 to VSK, and had an amount due to VSK of $378,000, net. The Company’s pro-rata share in VSK’s loss from operations approximated $8,600 year ended December 31, 2016, and is included in interest and other income (expense), net in the accompanying consolidated statements of income and comprehensive income. VSK earned approximately $394,000 for the year ended December 31, 2015. Under the terms of the agreement, the Company accrues no interest in VSK’s income in the years ending December 31, 2015, 2016 and 2017 until certain performance targets are achieved. Such targets were not achieved in 2015 but were achieved in 2016. David Lieberman, a practicing attorney in the State of New York, serves as Vice Chairman of the Board of Directors. He is currently a senior partner at the law firm of Beckman, Lieberman &amp; Barandes, LLP, which performs certain legal services for the Company. Fees of approximately $340,000 and $304,000 were billed by the firm for the years ended December 31, 2016 and 2015, respectively, at which dates no amounts were outstanding. On August 6, 2014 the Company acquired all of the outstanding shares of Genwell Instruments Co. Ltd. (“Genwell”), located in Wuxi, China, through its wholly owned subsidiary Wuxi Gentone Instruments Co. Ltd. (“Gentone”) for cash and notes of Chinese Yuan RMB13,250,000 (approximately $2,151,000 at the acquisition date). In July 2016, the Company made partial principal payments aggregating RMB1,750,000 (approximately $266,000), plus accrued interest, on notes payable to the president of Life Enhancement Technology Ltd. and the president of Biox Instruments Company Ltd. </t>
  </si>
  <si>
    <t>DEBT AND LEASE OBLIGATIONS</t>
  </si>
  <si>
    <t>DEBT AND LEASE OBLIGATIONS [Abstract]</t>
  </si>
  <si>
    <t xml:space="preserve">NOTE L – DEBT AND LEASE OBLIGATIONS Debt and lease obligations consist of the following: (in thousands) December 31, 2016 December 31, 2015 Line of credit $ 3,780 $ 1,076 Unsecured term loan 144 154 Notes payable - DFS 198 452 Notes payable - MedTech (net of $79 and $111 in debt issue costs at December 31, 2016 and December 31, 2015, respectively) 4,721 4,689 Notes payable - related parties 648 963 Capital lease obligations 337 - Subtotal 9,828 7,334 Less: current portion (4,245 ) (1,485 ) $ 5,583 $ 5,849 Line of Credit In July 2015, NetWolves’ lending institution extended its $2.0 million line of credit and increased the maximum borrowings to $3.0 million. In August 2016, NetWolves' lending institution again extended its $3.0 million line of credit and, in September 2016, increased the maximum borrowings to $4.0 million. In August 2016, the Company executed an additional $2.0 million line of credit agreement with the same institution. Advances under the line, which expires on August 23, 2017, bear interest at a rate of LIBOR plus 2.25% and are secured by substantially all of the assets of the Company. No advances under the line had been drawn as of December 31, 2016. The line of credit agreement includes certain financial covenants. At December 31, 2016, the Company was in compliance with such covenants. Unsecured Term Loan In November 2014, Biox entered into an unsecured term loan of Chinese Yuan RMB1,000,000 (approximately $163,000) with a Chinese bank. The loan term was one year and bore interest at 6.72%, payable monthly. In November 2015 and November 2016, Biox extended the loan for an additional year maturing on November 30, 2016 and November 30, 2017, respectively, with interest at 5.22% per year. Notes Payable The Company financed certain NetWolves equipment purchases through notes payable to Dell Financial Services (“DFS”). The notes, which are secured by the financed equipment, bear interest at a fixed rate of 6.55% per annum and are payable in 36 monthly installments. On May 29, 2015, the Company entered into a Note Purchase Agreement with MedTech pursuant to which it issued MedTech a secured subordinated promissory note (“Note”) for $3,800,000 for the purchase of NetWolves. MedTech was formed to acquire the Note, and $1,950,000 of the aggregate funds used to acquire the Note was provided by six of our directors. In June 2015, a second Note for $750,000 was issued to MedTech for working capital purposes, of which $250,000 was provided by a director and a director’s relative. In July 2015, an additional $250,000 was borrowed under the Note Purchase Agreement. The Notes bear interest at an annual rate of 9%, mature on May 29, 2019, may be prepaid without penalty, and are subordinated to any current or future Senior Debt as defined in the Subordinated Security Agreement. The Subordinated Security Agreement secures payment and performance of the Company’s obligations under the Notes and as a result, MedTech was granted a subordinated security interest in the Company’s assets. Capital lease obligations In July 2016, the Company entered into two three-year lease agreements for network equipment installed at its Florida data center. Assets under capital leases and related accumulated amortization is recorded under property and equipment in the accompanying consolidated balance sheets. The future minimum lease payments as of December 31, 2016 are set forth in the following table: (in thousands) Years ending December 31, 2017 $ 148 2018 148 2019 86 382 Portion representing interest (33 ) Portion representing executory costs (12 ) Total capital lease obligations $ 337 Total amounts payable by the Company under its various debt and capital lease obligations outstanding as of December 31, 2016 are: (in thousands) Years ending December 31, Debt Capital leases Total 2017 $ 4,122 $ 123 $ 4,245 2018 - 132 132 2019 5,448 82 5,530 Total $ 9,570 $ 337 $ 9,907 </t>
  </si>
  <si>
    <t>STOCKHOLDERS' EQUITY [Abstract]</t>
  </si>
  <si>
    <t>NOTE M – STOCKHOLDERS' EQUITY Chinese subsidiaries dividends and statutory reserves The payment of dividends by entities organized in China is subject to limitations. In particular, regulations in China currently permit payment of dividends only out of accumulated profits as determined in accordance with PRC accounting standards and regulations. Based on People’s Republic of China (PRC) accounting standards, our Chinese subsidiaries are also required to set aside at least 10% of after-tax profit each year to their general reserves until the accumulative amount of such reserves reaches 50% of the registered capital. As of December 31, 2016 and 2015, statutory reserves aggregating approximately $35,000 were recorded in the Company’s consolidated balance sheets. These reserves are not distributable as cash dividends. In addition, they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subject to a 10% withholding tax.</t>
  </si>
  <si>
    <t>OPTION PLANS</t>
  </si>
  <si>
    <t>OPTION PLANS [Abstract]</t>
  </si>
  <si>
    <t>NOTE N - OPTION PLANS 1999 Stock Option Plan In July 1999, the Company’s Board of Directors approved the 1999 Stock Option Plan (“the 1999 Plan”), for which the Company reserved an aggregate of 2,000,000 shares of common stock. (or in the case of incentive stock options granted to any individual principal stockholder who owns stock possessing more than 10% of the total combined voting power of all voting stock of the Company, 110% of such fair market value In December 2001, the Board of Directors of the Company increased the number of shares authorized for issuance under the 1999 Plan by 2,000,000 shares to 5,000,000 shares. The term for which options may be granted under the 1999 Plan expired July 12, 2009. During the year ended December 31, 2016, options to purchase 200,000 shares of common stock under the 1999 Plan at an exercise price of $0.22 were retired. 2004 Stock Option and Stock Issuance Plan In October 2004, the Company’s stockholders approved the 2004 Stock Option and Stock Issuance Plan (“the 2004 Plan”), for which the Company reserved an aggregate of 2,500,000 shares of common stock. Options granted under the 2004 Plan shall be non-qualified or incentive stock options and the exercise price is the fair market value of the common stock on the date of grant except that for incentive stock options it shall be 110% of the fair market value if the Optionee The term of any option may be fixed by the Board of Directors or committee but in no event shall exceed ten years from the date of grant. Options are exercisable upon payment in full of the exercise price, either in cash or in common stock valued at fair market value on the date of exercise of the option. The term for which options or stock may be granted under the 2004 Plan expired July 12, 2014. Under the stock issuance program, the purchase price per share shall be fixed by the Board of Directors or committee but cannot be less than the fair market value of the common stock on the issuance date. Payment for the shares may be made in cash or check payable to us, or for past services rendered to us and all shares of common stock issued thereunder shall vest upon issuance unless otherwise directed by the committee. The number of shares issuable is also subject to adjustments upon the occurrence of certain events, including stock dividends, stock splits, mergers, consolidations, reorganizations, recapitalizations, or other capital adjustments. The 2004 Plan provides that a committee of the Board of Directors of the Company will administer it and that the committee will have full authority to During the year ended December 31, 2016, options to purchase 100,000 shares of common stock under the 2004 Plan at an exercise price of $0.20 were retired. 2010 Stock Option and Stock Issuance Plan On June 17, 2010 the Board of Directors approved the 2010 Stock Plan (the “2010 Plan”) for officers, directors, employees and consultants of the Company. The stock issuable under the 2010 Plan shall be shares of the Company’s authorized but unissued or reacquired common stock. The maximum number of shares of common stock which may be issued under the 2010 Plan is 5,000,000 shares. The 2010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The 2010 Plan provides that the Board of Directors, or a committee of the Board of Directors, will administer it with full authority to determine the identity of the recipients of the options or shares and the number of options or shares. Options granted under the 2010 Plan may be either incentive stock options or non-qualified stock options. The option price shall be 100% of the fair market value of the common stock on the date of the grant ( or in the case of incentive stock options granted to any individual stockholder possessing more than 10% of the total combined voting power of all voting stock of the Company, 110% of such fair market value). The term of any option may be fixed by the Board of Directors, or its authorized committee, but in no event shall it exceed five years from the date of grant. Options are exercisable upon payment in full of the exercise price, either in cash or in common stock valued at fair market value on the date of exercise of the option. No shares or options were granted under the 2010 Plan during the year ended December 31, 2016 and no shares were withheld for withholding taxes. 2013 Stock Option and Stock Issuance Plan On October 30, 2013, the Board of Directors approved the 2013 Stock Plan (the “2013 Plan”) for officers, directors, employees and consultants of the Company. The stock issuable under the 2013 Plan shall be shares of the Company’s authorized but unissued or reacquired common stock. The maximum number of shares of common stock which may be issued under the 2013 Plan is 7,500,000 shares. The 2013 Plan is comprised of two separate equity programs, the Options Grant Program, under which eligible persons may be granted options to purchase shares of common stock, and the Stock Issuance Program, under which eligible persons may be issued shares of common stock directly, either through the immediate purchase of such shares or as a bonus for services rendered to the Company. During the year ended December 31, 2016, 3,676,307 restricted shares of common stock were granted under the 2013 Plan to employees of the Company, vesting at various times through December 2020, 265,000 shares were forfeited, and 39,038 shares were withheld for withholding taxes. No options were granted under the 2013 Plan during the year ended December 31, 2016. 2016 Stock Option and Stock Issuance Plan On June 15, 2016, the Board of Directors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shares. The 2016 Plan consists of a Stock Issuance Program, under which eligible persons may, at the discretion of the Board, be issued shares of common stock directly, as a bonus for services rendered or to be rendered to the Corporation or any subsidiary of the Corporation. In July 2016, the Company granted 3.6 million shares of restricted common stock to directors, officers and key employees under the 2016 Stock Plan. One-third of the shares vested immediately and the remaining two-thirds vest equally one year and two years from grant date. Stock option activity under all the plans for the year ended December 31, 2016 is summarized as follows: Outstanding Options Shares Available for Future Issuance Number of Shares Range of Exercise Price per Share Weighted Average Exercise Price Balance at December 31, 2015 - 900,000 $ 0.12 - $0.22 $ 0.15 Options granted - - Options exercised - - Options canceled under 1999 Plan - (200,000 ) $ 0.22 Options canceled under 2004 Plan - (100,000 ) $ 0.20 Balance at December 31, 2016 - 600,000 $ 0.12 $ 0.12 The following table summarizes information about stock options outstanding and exercisable at December 31, 2016: Options Outstanding Options Exercisable Number Outstanding at December 31, 2016 Weighted Average Remaining Contractual Life (yrs.) Weighted Average Exercise Price Number Exercisable at December 31, 2016 Weighted Average Exercise Price Range of Exercise Prices $ 0.12 600,000 0.6 $ 0.12 600,000 $ 0.12 The aggregate intrinsic value of options outstanding and currently exercisable was $6,000 at December 31, 2016. The following table summarizes non-vested restricted shares for the year ended December 31, 2016: Shares Available for Future Issuance Unvested shares Weighted Average Grant Date Fair Value Balance at December 31, 2015 3,504,215 2,827,500 $ 0.18 Authorized 7,500,000 - $ - Granted (7,276,307 ) 7,276,307 $ 0.15 Vested - (3,036,644 ) $ 0.17 Forfeited 304,038 (304,038 ) $ 0.17 Balance at December 31, 2016 4,031,946 6,763,125 $ 0.16 There were 67,943,396 remaining authorized shares of common stock after reserves for all stock option plans.</t>
  </si>
  <si>
    <t>BUSINESS COMBINATION</t>
  </si>
  <si>
    <t>BUSINESS COMBINATION [Abstract]</t>
  </si>
  <si>
    <t xml:space="preserve">NOTE O – BUSINESS COMBINATION NetWolves Acquisition On May 29, 2015, the Company entered into an agreement for, and completed its purchase of, all of the assets of NetWolves, LLC and its affiliates, including the membership interests in NetWolves Network Services, LLC (collectively, “NetWolves”) for $18,000,000 (the “Purchase Price”). The purchase of NetWolves was accomplished pursuant to an Asset Purchase Agreement (the "Purchase Agreement"). As a result, the Company effectively purchased all rights, titles and ownership of all assets held by NetWolves. The Purchase Price was paid using $14,200,000 in cash on hand and $3,800,000 raised through the issuance of the Note to MedTech (See Note L). The Company believes there are significant operational synergies between NetWolves’ capabilities and VasoHealthcare IT’s requirements under its VAR contract with GEHC, as well as the opportunity to expand NetWolves’ existing services to the healthcare IT market. In accordance with Accounting Standards Codification 805, Business Combinations, the total purchase consideration is allocated to the net tangible and intangible assets acquired and liabilities assumed based on their estimated fair values at May 29, 2015 (the acquisition date). The following table summarizes the current allocation of the assets acquired and liabilities assumed based on their estimated fair values as follows: ( in thousands May 29, 2015 Cash and cash equivalents $ 733 Accounts receivable and other current assets 1,535 Other assets 50 Property and equipment 2,359 Accounts payable and other current liabilities (4,382 ) Long term debt (1,701 ) Goodwill and other intangibles 14,375 Customer-related intangibles 5,031 Total $ 18,000 The goodwill is expected to be deductible for tax purposes. The following unaudited supplemental pro forma information presents the financial results as if the acquisition of NetWolves had occurred January 1, 2014. (in thousands, except per share data) Year ended December 31, 2015 (unaudited) Revenue $ 70,234 Net income 4,007 Earnings per share - basic and diluted $ 0.03 </t>
  </si>
  <si>
    <t>INCOME TAXES</t>
  </si>
  <si>
    <t>INCOME TAXES [Abstract]</t>
  </si>
  <si>
    <t>NOTE P - INCOME TAXES The following is a geographical breakdown of income before the provision for income taxes: (in thousands) Year ended December 31, 2016 2015 Domestic $ 1,121 $ 4,405 Foreign (20 ) (626 ) Income before provision for income taxes $ 1,101 $ 3,779 The provision for income taxes consisted of the following: (in thousands) Year ended December 31, 2016 2015 Current provision (benefit) Federal $ 8 $ 92 State 47 208 Foreign - (10 ) Total current provision 55 290 Deferred provision Federal 169 (284 ) State 57 (50 ) Foreign - - Total deferred provision 226 (334 ) Total (benefit) provision for income taxes $ 281 $ (44 ) Effective income tax rate 25.52 % -1.16 % Income tax expense for the year ended December 31, 2016 was $281,000 due primarily to $226,000 in tax expense related to deferred tax liabilities arising from goodwill generated by the NetWolves acquisition and $55,000 in federal and state income taxes. Income tax benefit for the year ended December 31, 2015 was $44,000 consisting mainly of a $560,000 reduction in the valuation allowance for deferred tax assets, partially offset by $226,000 higher tax expense related to deferred tax liabilities arising from goodwill generated by the NetWolves acquisition, as well as $208,000 in state income taxes, $92,000 in federal alternative minimum taxes, and $10,000 benefit for foreign taxes. During the year ended December 31, 2015, the Company reviewed previous positive and negative evidence and also reviewed its expected taxable income for future periods and concluded that it is more likely than not that approximately $560,000 of tax benefits related to net operating loss carryforwards will be utilized in future tax years and, therefore, reduced its valuation allowance during the year ended December 31, 2015 in accordance with ASC 740.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Company will continue to re-assess its reserves on deferred income tax assets in future periods on a quarterly basis. The following is a reconciliation of the effective income tax rate to the federal statutory rate: For the year ended December 31, 2016 December 31, 2015 % % Federal statutory rate 34.00 34.00 State income taxes 4.94 8.99 Change in valuation allowance relating to operations (22.34 ) (8.84 ) Utilizations of net operating loss carryforward - (42.40 ) Foreign taxes - (0.28 ) Alternative minimum tax - 2.37 Nondeductible expenses 8.92 5.00 25.52 (1.16 ) The effective tax rate increased mainly due to the effects of adjusting the deferred tax asset valuation allowance for the year ended December 31, 2015 to reflect a change in estimate of future taxable income. As of December 31, 2016, the recorded deferred tax assets were $17,360,000, reflecting an increase of $331,000 during the year ended December 31, 2016, which was offset by a valuation allowance of $15,695,000, reflecting a decrease of $475,000. The components of our deferred tax assets and liabilities are summarized as follows: (in thousands) December 31, 2016 December 31, 2015 Deferred Tax Assets: Net operating loss carryforwards $ 14,106 $ 14,076 Amortization 282 138 Stock-based compensation 73 59 Allowance for doubtful accounts 76 53 Reserve for obsolete inventory 351 364 Tax credits 557 549 Expense accruals 392 442 Deferred revenue 1,523 1,348 Total gross deferred taxes 17,360 17,029 Valuation allowance (15,695 ) (16,170 ) Net deferred tax assets 1,665 859 Deferred Tax Liabilities: Deferred commissions (337 ) (299 ) Goodwill (607 ) (226 ) Differences in timing of revenue recognition (112 ) (112 ) Depreciation (613 ) - Total deferred tax liabilities (1,669 ) (637 ) Total deferred tax assets (liabilities) (4 ) 222 Recorded as: Non-current deferred tax assets (in other assets) 108 334 Non-current deferred tax liabilities (112 ) (112 ) Total deferred tax assets (liabilities) $ (4 ) $ 222 The activity in the valuation allowance is set forth below: (in thousands) 2016 2015 Valuation allowance, January 1, $ 16,170 $ 18,544 Partial release of allowance - (560 ) Change in valuation allowance (475 ) (1,814 ) Valuation allowance, December 31, $ 15,695 $ 16,170 At December 31, 2016, the Company had net operating loss carryforwards for federal and state income tax purposes of approximately $35 million expiring at various dates from 2020 through 2033. No net operating loss carryforwards expired in the years ended December 31, 2016 and 2015.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si>
  <si>
    <t>COMMITMENTS AND CONTINGENCIES</t>
  </si>
  <si>
    <t>COMMITMENTS AND CONTINGENCIES [Abstract]</t>
  </si>
  <si>
    <t>NOTE Q - COMMITMENTS AND CONTINGENCIES Sales representation agreement In June 2012, the Company concluded an amendment of the GEHC Agreement with GEHC, originally signed on May 19, 2010. The amendment, effective July 1, 2012, extended the initial term of three years commencing July 1, 2010 to five years through June 30, 2015. In December 2014, the Company concluded an additional amendment, effective January 1, 2015, extending the term through December 31, 2018, subject to earlier termination under certain circumstances and termination without cause with certain conditions. These circumstances include not materially achieving certain sales goals, not maintaining a minimum number of sales representatives, and various legal and GEHC policy requirements. Under the terms of the agreement, the Company is required to lease dedicated computer equipment from GEHC for connectivity to their network. Facility Leases In September 2015, the Company relocated its offices from Westbury to a facility in Plainview, New York, under a seven-year agreement expiring in September 2022. The Company also leases offices in New York City under a five-year agreement expiring May 2017. NetWolves houses its operations in leased facilities in Tampa, Florida, under an agreement expiring in May 2017. VHC-IT leases a facility in Nashville, Tennessee pursuant to a one-year lease expiring April 2017. The Company is evaluating possible renewal options and believes sufficient space is available at similar cost in both Tampa and Nashville. FGE leases facilities in Wuxi, China, pursuant to leases expiring in August 2017, September 2017, and December 2020; and a facility in Foshan, China, pursuant to a lease that expired in April 2016, but is currently on a month to month basis with a six month notice requirement. Such leases are renewable upon expiration. Vehicle Lease Agreement In June 2011, the Company began taking deliveries under a closed-end master lease agreement for the provision of vehicles to the sales team of its professional sales service segment. Vehicles obtained under the terms of the agreement are leased generally for a 36-month term, and payments are fixed for each year of the agreement, subject to readjustment at the beginning of the second and third year. Future rental payments under these operating leases aggregate approximately as follows: For the years ended December 31, (in thousands) Vehicles Facilities Equipment Total 2017 $ 311 $ 163 $ 42 $ 516 2018 185 119 18 322 2019 69 121 - 190 2020 - 124 - 124 2021 - 76 - 76 Thereafter - 55 55 Total $ 565 $ 658 $ 60 $ 1,283 Rental expense for all operating leases totaled approximately $880,000 and $713,000 for the years ended December 31, 2016 and 2015, respectively. Employment Agreements On March 21, 2011, the Company entered into an Employment Agreement with its President and Chief Executive Officer, Dr. Jun Ma, for a three-year term ended on March 14, 2014. The agreement was amended in 2013 and again in 2015 to provide for a continuing three-year term, unless earlier terminated by the Company, but in no event can extend beyond March 14, 2021. The Employment Agreement currently provides for annual compensation of $375,000. Dr. Ma shall be eligible to receive a bonus for each fiscal year thereafte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On June 1, 2015, the Company entered into an Employment Agreement with Mr. Peter Castle to be its Chief Operating Officer. The agreement provides for a three-year term ending on June 1, 2018 and shall extend for additional one-year periods annually commencing June 1, 2018, unless earlier terminated by the Company, but in no event can extend beyond June 1, 2021. The Employment Agreement currently provides for annual compensation of $350,000. Mr. Castle shall be eligible to receive a bonus for each fiscal year thereafter during the employment term. The amount and the occasion for payment of such bonus, if any, shall be at the discretion of the Board of Directors. Mr. Castle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Licensing and Support Service Agreement In 2010, NetWolves executed a licensing and support service agreement for the upgrade of its billing system. The agreement initially was set to expire in December 2014; however, it was extended for a period of two years in June 2013 with an automatic one-year renewal thereafter, and accordingly now expires in December 2017. The agreement provides for monthly recurring charges based on a percentage of billed revenues using these services, which charges aggregated approximately $381,000 in 2016. Letters of Credit At December 31, 2016 we are contingently liable under two standby letters of credit approximating $270,500 in total. The letters of credit are being maintained as security for debt service payments to two vendors.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16 and 2015, the Company had and continues to have operations in China. Operating transactions in China are denominated in RMB, which is not freely convertible into foreign currencies. Commercial law is still developing in China and there are limited legal precedents to follow in commercial transactions. There are many tax jurisdictions each of which may have changing tax laws. Applicable taxes include value added taxes (“VAT”), corporate income tax, and social (payroll) taxes. Regulations are often unclear. Tax declarations (reports) are subject to review and taxing authorities may impose fines, penalties and interest. These facts create risks in China.</t>
  </si>
  <si>
    <t>401(k) PLAN</t>
  </si>
  <si>
    <t>401(k) PLAN [Abstract]</t>
  </si>
  <si>
    <t>NOTE R - 401(k) PLANS The Company maintained two defined contribution plans during 2016 to provide retirement benefits for its employees - the Vasomedical, Inc. 401(k) Plan adopted in April 1997, and the NetWolves Network Services, LLC 401(k) Plan adopted in January 2015. As allowed under Section 401(k) of the Internal Revenue Code, the plans provide tax-deferred salary deductions for eligible employees. Employees are eligible to participate in the next quarter enrollment period after employment under the Vasomedical Plan and after six months employment under the NetWolves Plan. Participants may make voluntary contributions to the plan up to 80% of their compensation under the Vasomedical Plan, or up to the maximum allowed by law under the NetWolves Plan. In the years ended December 31, 2016 and 2015 the Company made discretionary contributions of approximately $67,000 and $95,000, respectively, to match a percentage of employee contributions. The Company terminated the NetWolves Plan in December 2016 and made its participants eligible to enroll in the Vasomedical Plan in January 2017.</t>
  </si>
  <si>
    <t>SUBSEQUENT EVENT</t>
  </si>
  <si>
    <t>SUBSEQUENT EVENT [Abstract]</t>
  </si>
  <si>
    <t>NOTE S – SUBSEQUENT EVENT In March 2017, the Company granted 975,000 shares of restricted common stock, vesting April 2017, to officers and key employees under the 2016 Stock Plan.</t>
  </si>
  <si>
    <t>SUMMARY OF SIGNIFICANT ACCOUNTING POLICIES (Policies)</t>
  </si>
  <si>
    <t>Principles of Consolidation</t>
  </si>
  <si>
    <t xml:space="preserve">Principles of Consolidation The consolidated financial statements include the accounts of Vaso Corporation, its wholly-owned subsidiaries, and the variable interest entity where the Company is the primary beneficiary. Significant intercompany accounts and transactions have been eliminated. The Company’s minority interest in the VSK joint venture is accounted for using the equity method of accounting and is included in other assets in the amount of $522,000 and $100,000 at December 31, 2016 and 2015, respectively. </t>
  </si>
  <si>
    <t>Variable Interest Entity</t>
  </si>
  <si>
    <t>Variable Interest Entity Basic Information The Company follows the guidance of accounting for variable interest entities, which requires certain variable interest entities to be consolidated by the primary beneficiary of the entities. Biox is a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Gentone, entered into a series of contractual arrangements with Biox and its registered shareholders to enable the Company, to: · exercise effective control over the VIE; · receive substantially all of the economic benefits and residual returns, and absorb substantially all the risks of the VIE as if they were their sole shareholders; and · have an exclusive option to purchase all of the equity interests in the VIE. The Company’s management evaluated the relationships between the Company and Biox, and the economic benefits flow of the applicable contractual arrangements. The Company concluded that it is the primary beneficiary of Biox. As a result, the results of operations, assets and liabilities of Biox have been included in the Company’s consolidated financial statements. The significant agreements through which the Company exercises effective control over Biox are: · the Exclusive Technical Consulting Services Agreement between Biox and Gentone; · the Option Agreement on Purchase of the Equity Interest executed by and among the shareholders of Biox and Gentone; · the Equity Pledge Agreement executed by and among the shareholders of Biox and Gentone; and · the Powers of Attorney issued by the shareholders of Biox. Financial Information of VIE Liabilities recognized as a result of consolidating this VIE do not represent additional claims on the Company’s general assets. VIE assets can be used to settle obligations of the primary beneficiary. The financial information of Biox, which was included in the accompanying consolidated financial statements, is presented as follows: (in thousands) As of December 31, 2016 As of December 31, 2015 Cash and cash equivalents $ 13 $ 104 Total assets $ 1,451 $ 1,168 Total liabilities $ 1,133 $ 1,007 (in thousands) Year ended December 31, 2016 2015 Total net revenue $ 1,850 $ 1,715 Net income (loss) $ 185 $ (35 )</t>
  </si>
  <si>
    <t>Use of Estimates</t>
  </si>
  <si>
    <t>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llectibility of accounts receivable, the realizability of deferred tax assets, stock-based compensation, values and lives assigned to acquired intangible assets, the adequacy of inventory and warranty reserves, and allocation of fair value among the elements of the multi-deliverable arrangements. Additionally, significant estimates and assumptions impact the Company’s accounting relative to its business combination. Actual results could differ from those estimates.</t>
  </si>
  <si>
    <t>Revenue Recognition</t>
  </si>
  <si>
    <t>Revenue and Expense Recognition for the IT Segment The Company currently derives its revenues in the IT segment from two sources: (1) telecommunication and managed network services, which are comprised primarily of fixed monthly fees and variable usage charges; and (2) the resale to diagnostic imaging service providers of GEHC’s PACS software solutions, which is comprised of software from GEHC and other vendors, hardware, related solution implementation services, and post-implementation customer support (“PCS”). We offer our customers the option to purchase our software solutions or to subscribe our solutions under a monthly Software as a Service (“SaaS”) fee basis. Customers that purchase our software solutions may elect to purchase PCS, comprised of software license updates and product support contracts, which provide our customers with rights to unspecified product upgrades and maintenance releases issued during the support period, as well as technical support assistance and remote network monitoring. Revenue Recognition for Multiple-Element Arrangements - Arrangements with Software and Non-software Elements We enter into multiple-element arrangements that may include a combination of our various software related and non-software related products and services offerings including new software licenses, hardware, implementation services, PCS and monthly subscription-based SaaS solutions.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Software-Revenue Recognition” and allocate consideration within the nonsoftware group to the respective elements within that group following the guidance in ASC 605-25, “Revenue Recognition, Multiple-Element Arrangements”. After the arrangement consideration has been allocated to the elements, we account for each respective element in the arrangement as described below. Revenue Recognition for Multiple-Element Arrangements - Software Products and Software Related Services (Software Arrangements) We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implementation services, and PC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 specific objective evidence (“VSOE” as described further below), with any remaining amount allocated to the software license. The basis for our software license revenue recognition is substantially governed by the accounting guidance contained in ASC 985-605. We exercise judgment and use estimates in connection with the determination of the amount of software and software related services revenues to be recognized in each accounting period. We recognize new software licenses revenues when: (1) we enter into a legally binding arrangement with a customer for the license of software; (2) we deliver the products; (3) the sale price is fixed or determinable and free of contingencies or significant uncertainties; (4) collection is probable; and (5) upon verification of installation and expiration of an acceptance period. Revenues that are not recognized at the time of sale because the foregoing conditions are not met are recognized when those conditions are subsequently met. Installation of the Company’s software products may involve a certain amount of customer-specific implementation to enable the software product to function within the customer’s operating environment (i.e., with the customer’s information technology network and other hardware, with the customer’s data interfaces and with the customer’s administrative processes). With these software products, customers do not have full use of the software (i.e., functionality) until the software is installed as described above and functioning within the customer’s operating environment. Therefore, the Company recognizes 100% of such software revenues upon verification of installation and expiration of an acceptance period, provided that all other criteria for revenue recognition have been met. The vast majority of our software license arrangements include PCS, which is ordered at the customer’s option and is recognized ratably over the term of the arrangement, typically three to five years. PCS provides customers with rights to unspecified software product upgrades, maintenance releases and patches released during the term of the support period, as well as remote network monitoring and technical support. PCS is generally priced as a percentage of the net new software licenses fees. Revenue Recognition for Multiple-Element Arrangements – SaaS, Hardware and Implementation Services (Non-software Arrangements) We enter into arrangements with customers that purchase multiple non-software related products and services from us within close proximity of one another (referred to as nonsoftware multiple-element arrangements). Each element within a non-software multiple-element arrangement is accounted for as a separate unit of accounting provided the services have value to the customer on a standalone basis. We consider a deliverable to have standalone value if the service is sold separately by us or another vendor or could be resold by the customer. 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estimated selling price (“ESP”) if neither VSOE nor TPE are available. When possible, we establish VSOE of selling price for deliverables in software and non-software multiple-element arrangements using the price charged for a deliverable when sold separately.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several other external and internal factors including, but not limited to: historical transactions; pricing practices including discounting; and competition. The determination of ESP is made through consultation with and approval by our management, taking into consideration our pricing model and go-to-market strategy. As these strategies evolve, we may modify our pricing practices in the future, which could result in changes to our determination of VSOE, TPE and ESP. As a result, our future revenue recognition for multiple-element arrangements could differ materially from our results in the current period. Our revenue recognition policy for non-software deliverables including SaaS and implementation services is based upon the accounting guidance contained in ASC 605-25 and we exercise judgment and use estimates in connection with the determination of the amount of SaaS and implementation service revenues to be recognized in each accounting period. Revenues from the sales of our non-software elements are recognized when: (1) persuasive evidence of an arrangement exists; (2) we perform the services or deliver the product; (3) the sale price is fixed or determinable; (4) collection is reasonably assured; and (5) upon verification of installation and expiration of an acceptance period. Revenues that are not recognized at the time of sale because the foregoing conditions are not met are recognized when those conditions are subsequently met. Our arrangements are documented in a written contract signed by the customer, are non-cancelable, and do not contain refund-type provisions. Our SaaS offerings provide deployment of our software and hardware and related IT monitoring infrastructure including PCS for a stated term that is hosted at our data center facilities or physically on-premises at customer facilities for a monthly subscription fee. Revenues for these SaaS offerings are generally recognized ratably over the contract term commencing with the date the service is made available to customers and all other revenue recognition criteria have been satisfied. The Company recognizes revenue for upon delivery and implementation services rendered upon verification of installation and expiration of an acceptance period. Revenue and Expense Recognition for the Professional Sales Service Segment The Company recognizes commission revenue in its professional sales service segment (see Note C) when persuasive evidence of an arrangement exists, service has been rendered, the price is fixed or determinable and collectability is reasonably assured. These conditions are deemed to be met when the underlying equipment has been delivered and accepted at the customer site in accordance with the specific terms of the sales agreement. Consequently, amounts billable under the agreement with GE Healthcare in advance of the customer acceptance of the equipment are recorded as accounts receivable and deferred revenue in the Consolidated Balance Sheets. Similarly, commissions payable to our sales force related to such billings are recorded as deferred commission expense when the associated deferred revenue is recorded. Commission expense is recognized when the corresponding commission revenue is recognized. Revenue and Expense Recognition for the Equipment Segment In the United States, we recognize revenue from the sale of our medical equipment in the period in which we deliver the product to the customer. Revenue from the sale of our medical equipment to international markets is recognized upon shipment of the product to a common carrier, as are supplies, accessories and spare parts delivered to both domestic and international customers. In most cases, revenue from domestic EECP ® ® ® Each of these elements represent individual units of accounting as the delivered item has value to a customer on a stand-alone basis, objective and reliable evidence of fair value exists for undelivered items, and arrangements normally do not contain a general right of return relative to the delivered item. We determine fair value based on the price of the deliverable when it is sold separately, or based on third-party evidence, or based on estimated selling price. Assuming all other criteria for revenue recognition have been met, we recognize equipment sales and services revenue for: (1) EECP ® The Company also recognizes revenue generated from servicing EECP ® ®</t>
  </si>
  <si>
    <t>Shipping and Handling Costs</t>
  </si>
  <si>
    <t>Shipping and Handling Costs All shipping and handling expenses are charged to cost of sales. Amounts billed to customers related to shipping and handling costs are included as a component of sales.</t>
  </si>
  <si>
    <t>Research and Development</t>
  </si>
  <si>
    <t>Research and Development Research and development costs attributable to development are expensed as incurred.</t>
  </si>
  <si>
    <t>Share-Based Compensation</t>
  </si>
  <si>
    <t xml:space="preserve">Share-Based Compensation The Company complies with ASC Topic 718, “Compensation – Stock Compensation” (“ASC 718”), and ASC Topic 505, “Equity” (“ASC 505”), which requires all companies to recognize the cost of services received in exchange for equity instruments, to be recognized in the financial statements based on their fair values. For employees and non-employee directors, the fair value is measured on the grant date and for non-employees, the fair value is measured on the measurement date and re-measured at each reporting period until performance is complete.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16 and 2015. During the year ended December 31, 2016, the Company granted 2,862,500 restricted shares of common stock valued at $415,725 to non-officer employees, vesting primarily over the four year period ending December 2020; 2,400,000 restricted shares of common stock valued at $384,000 to officers, of which 800,000 shares vested immediately with the remainder vesting over the two year period ending July 2018; and 900,000 restricted shares of common stock valued at $144,000 to directors, of which 300,000 shares vested immediately with the remainder vesting over the two year period ending July 2018. The total fair value of shares vested during the year ended December 31, 2016 was $299,000 for employees. The weighted average grant date fair value of shares granted during the year ended December 31, 2016 was $0.15 per share. During the year ended December 31, 2015, the Company granted 1,592,500 restricted shares of common stock valued at $270,700 to non-officer employees, vesting over the four year period ending June 2019; 2,000,000 restricted shares of common stock valued at $367,000 to officers, of which 1,000,000 shares vested immediately with the remainder vesting over the four year period ending June 2019; and 150,000 restricted shares of common stock valued at $30,000 to a director, which vested immediately. The total fair value of shares vested during the year ended December 31, 2015 was $277,000 for employees. The weighted average grant date fair value of shares granted during the year ended December 31, 2015 was $0.18 per share. The Company did not grant any stock options during the years ended December 31, 2016 or 2015, nor were any options exercised during such periods. Share-based compensation expense recognized for the years ended December 31, 2016 and 2015 was $428,000 and $342,000, respectively, and is recorded in selling, general, and administrative expense in the consolidated statements of income and comprehensive income. Unrecognized expense related to existing share-based compensation and arrangements is approximately $870,000 at December 31, 2016 and will be recognized over a weighted-average period of approximately 16 months. </t>
  </si>
  <si>
    <t>Cash and Cash Equivalents</t>
  </si>
  <si>
    <t xml:space="preserve">Cash and Cash Equival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Dividend and interest income are recognized when earned. </t>
  </si>
  <si>
    <t>Short-Term Investments</t>
  </si>
  <si>
    <t xml:space="preserve"> Short-Term Investments The Company’s short-term investments consist of certificates of deposit with original maturities greater than three months and up to one year. Short-term investments of $38,000 were recorded at December 31, 2015 and liquidated in 2016. The December 31, 2015 balance was reclassified to prepaid expenses and other current assets in the presented consolidated balance sheet.</t>
  </si>
  <si>
    <t>Accounts Receivable, net</t>
  </si>
  <si>
    <t xml:space="preserve">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doubtful accounts, returns, term discounts and other allowances. Accounts that are outstanding longer than the contractual payment terms are considered past due. Estimates are used in determining the allowance for doubtful accounts based on the Company’s historical collections experience, current trends, credit policy and a percentage of its accounts receivable by aging category. In determining these percentages, the Company reviews historical write-offs of their receivables. The Company also looks at the credit quality of their customer base as well as changes in their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they have in the past. The changes in the Company’s allowance for doubtful accounts and commission adjustments are as follows: (in thousands) For the year ended December 31, 2016 For the year ended December 31, 2015 Beginning Balance $ 3,863 $ 4,571 Provision for losses on accounts receivable 140 140 Direct write-offs, net of recoveries (85 ) (48 ) Commission adjustments 241 (800 ) Ending Balance $ 4,159 $ 3,863 </t>
  </si>
  <si>
    <t>Concentrations of Credit Risk</t>
  </si>
  <si>
    <t>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16 and 2015,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The Company maintains cash balances in certain U.S. financial institutions, which, at times, may exceed the Federal Depository Insurance Corporation (“FDIC”) coverage of $250,000. The Company has not experienced any losses on these accounts and believes it is not subject to any significant credit risk on these accounts. In addition, the FDIC does not insure the Company’s foreign bank balances, which aggregated approximately $284,000 and $317,000 at December 31, 2016 and 2015, respectively.</t>
  </si>
  <si>
    <t>Inventories, net The Company values inventory at the lower of cost or market, with cost being determined on a first-in, first-out basis. The Company often places EECP ® ® ® We comply with the provisions of ASC Topic 330 “Inventory”. The statement clarifies that abnormal amounts of idle facility expense, freight, handling costs, and wasted materials (spoilage) should be recognized as current-period charges and requires the allocation of fixed production overhead to inventory based on the normal capacity of the production facilities.</t>
  </si>
  <si>
    <t>Property and Equipment</t>
  </si>
  <si>
    <t>Property and Equipment Property and equipment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t>
  </si>
  <si>
    <t>Goodwill and Intangible Assets</t>
  </si>
  <si>
    <t>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I 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 he Company capitalizes internal use software development costs incurred during the application development stage. Costs related to preliminary project activities, training, data conversion, and post implementation activities are expensed as incurred. In 2015 the Company capitalized $5,031,000 of cost related to customer contracts and relationships, and $14,375,000 in goodwill, resulting from the NetWolves acquisition. The Company capitalized $217,000 and $220,000 in software development costs for the years ended December 31, 2016 and 2015, respectively.</t>
  </si>
  <si>
    <t>Impairment of Long-Lived Assets</t>
  </si>
  <si>
    <t>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assets were determined to be impaired as of December 31, 2016 and 2015.</t>
  </si>
  <si>
    <t>Deferred Revenue</t>
  </si>
  <si>
    <t>Deferred Revenue Amounts billable under the agreement with GEHC in advance of customer acceptance of the equipment are recorded initially as deferred revenue, and commission revenue is subsequently recognized as customer acceptance of such equipment is reported to us by GEHC. We record revenue on extended service contracts ratably over the term of the related service contracts. Under the provisions of ASC 605, we began to defer revenue related to EECP ®</t>
  </si>
  <si>
    <t>Income Taxes</t>
  </si>
  <si>
    <t>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In December 2015, the Company early adopted, on a propective basis,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16 and 2015. The Company recognizes accrued interest and penalties related to unrecognized tax benefits as income tax expense. No amounts were accrued for the payment of interest and penalties at December 31, 2016 and 2015. Generally, the Company is no longer subject to income tax examinations by major domestic taxing authorities for years before 2013. According to the China tax regulatory framework, there is no statute of limitations on examination of tax filings by tax authorities. However, the general practice is going back five years. Management is currently unaware of any issues under review that could result in significant payments, accruals or material deviations from its position.</t>
  </si>
  <si>
    <t>Foreign Currency Translation Loss and Comprehensive Income</t>
  </si>
  <si>
    <t>Foreign Currency Translation Loss and Comprehensive Income In countries in which the Company operates, and the functional currency is other than the U.S. dollar, assets and liabilities are translated using published exchange rates in effect at the consolidated balance sheet date. Equity accounts are translated at historical rates except for the changes in retained earnings during the year as the result of the income statement translation process. Revenues and expenses and cash flows are translated using a weighted average exchange rate for the period. Resulting translation adjustments are recorded as a component of accumulated other comprehensive (loss) income on the accompanying consolidated balance sheet. For the years ended December 31, 2016 and 2015, other comprehensive (loss) income includes losses of $249,000 and $174,000, respectively, which were entirely from foreign currency translation.</t>
  </si>
  <si>
    <t>Net Income Per Common Share</t>
  </si>
  <si>
    <t xml:space="preserve">Net Income Per Common Share Basic income per common share is based on the weighted average number of common shares outstanding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Year ended December 31, 2016 2015 Basic weighted average shares outstanding 159,138 156,707 Dilutive effect of options and unvested restricted shares 258 482 Diluted weighted average shares outstanding 159,396 157,189 The following table represents common stock equivalents that were excluded from the computation of diluted earnings per share as of December 31, 2016 and 2015, because the effect of their inclusion would be anti-dilutive. (in thousands) As of December 31, 2016 December 31, 2015 Stock options - 300 Restricted common stock grants 2,763 - 2,763 300 </t>
  </si>
  <si>
    <t>Reclassifications</t>
  </si>
  <si>
    <t>Reclassifications Certain reclassifications have been made to prior year amounts to conform with the current year presentation.</t>
  </si>
  <si>
    <t>Recently Issued Accounting Pronouncements</t>
  </si>
  <si>
    <t>Recently Issued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May 2014, the Financial Accounting Standards Board (“FASB”) issued Accounting Standards Update (“ASU”) In 2016, the FASB issued additional ASUs that clarify the implementation guidance on principal versus agent considerations (ASU 2016-08), on identifying performance obligations and licensing (ASU 2016-10), on narrow-scope improvements and practical expedients (ASU 2016-12), and on the revenue recognition criteria and other technical corrections (ASU 2016-20). In July 2015, the FASB issued ASU 2015-11, “Simplifying the Measurement of Inventory”. Inventory under ASU 2015-11 is to be measured at the "lower of cost and net realizable value" which would eliminate the other two options that currently exist for "market": (1) replacement cost and (2) net realizable value less an approximately normal profit margin. ASU 2015-11 defines net realizable value as the "estimated selling prices in the ordinary course of business, less reasonably predictable costs of completion, disposal, and transportation." ASU No. 2015-11 is effective for fiscal periods beginning after December 15, 2016 and allows for early adoption. The Company does not expect the adoption of this standard to have a material effect on its Consolidated Financial Statement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new standard would be effective for the Company beginning January 1, 2019 with early adoption permitted. The Company does not expect the adoption of this standard to have a material effect on its Consolidated Financial Statements. During the first quarter of 2016, we early adopted ASU No. 2015-16, “Simplifying the Accounting for Measurement-period Adjustments”, and ASU No. 2016-09, “Compensation – Stock Compensation (Topic 718): Improvements to Employee Share-Based Payment Accounting” (“ASU 2016-09”). As a result of adopting ASU 2016-09, the Company utilized a modified retrospective transition method for the accounting related to the timing of recognizing excess tax benefits and minimum statutory withholding requirements; a retrospective transaction method for the presentation of employee taxes paid on the statement of cash flow when the Company withholds shares to meet statutory withholding requirements; and a prospective transition method for recognizing excess tax benefits and deficiencies in the statement of operations and the presentation of excess tax benefits on the statement of cash flows. The adoption of ASU 2016-09 did not have a material impact on our reported financial position or results of operations and cash flows. In January 2017, the FASB issued ASU 2017-04, which eliminates the requirement to calculate the implied fair value of goodwill to measure a goodwill impairment charge. Instead, entities will record an impairment charge based on the excess of a reporting unit’s carrying amount over its fair value. The standard is effective for fiscal periods beginning after December 15, 2019. Early adoption is permitted for interim and annual goodwill impairment testing dates after January 1, 2017. The standard would only impact the Company in the event of a goodwill impairment. Accordingly, it does not expect the adoption to have a material effect on its Consolidated Financial Statements.</t>
  </si>
  <si>
    <t>SUMMARY OF SIGNIFICANT ACCOUNTING POLICIES (Tables)</t>
  </si>
  <si>
    <t>Schedule of Variable Interest Entities</t>
  </si>
  <si>
    <t>The financial information of Biox, which was included in the accompanying consolidated financial statements, is presented as follows: (in thousands) As of December 31, 2016 As of December 31, 2015 Cash and cash equivalents $ 13 $ 104 Total assets $ 1,451 $ 1,168 Total liabilities $ 1,133 $ 1,007 (in thousands) Year ended December 31, 2016 2015 Total net revenue $ 1,850 $ 1,715 Net income (loss) $ 185 $ (35 )</t>
  </si>
  <si>
    <t>Changes in Allowance for Doubtful Accounts and Commission Adjustments</t>
  </si>
  <si>
    <t xml:space="preserve">The changes in the Company’s allowance for doubtful accounts and commission adjustments are as follows: (in thousands) For the year ended December 31, 2016 For the year ended December 31, 2015 Beginning Balance $ 3,863 $ 4,571 Provision for losses on accounts receivable 140 140 Direct write-offs, net of recoveries (85 ) (48 ) Commission adjustments 241 (800 ) Ending Balance $ 4,159 $ 3,863 </t>
  </si>
  <si>
    <t>Reconciliation of Basic to Diluted Shares Used in Earnings Per Share Calculation</t>
  </si>
  <si>
    <t xml:space="preserve">A reconciliation of basic to diluted shares used in the earnings per share calculation is as follows: (in thousands) Year ended December 31, 2016 2015 Basic weighted average shares outstanding 159,138 156,707 Dilutive effect of options and unvested restricted shares 258 482 Diluted weighted average shares outstanding 159,396 157,189 </t>
  </si>
  <si>
    <t>Common Stock Equivalents Excluded from Computation of Diluted Earnings Per Share</t>
  </si>
  <si>
    <t xml:space="preserve">The following table represents common stock equivalents that were excluded from the computation of diluted earnings per share as of December 31, 2016 and 2015, because the effect of their inclusion would be anti-dilutive. (in thousands) As of December 31, 2016 December 31, 2015 Stock options - 300 Restricted common stock grants 2,763 - 2,763 300 </t>
  </si>
  <si>
    <t>SEGMENT REPORTING (Tables)</t>
  </si>
  <si>
    <t>Summary Financial Information for Segments</t>
  </si>
  <si>
    <t xml:space="preserve">Summary financial information for the segments is set forth below: (in thousands) Year ended December 31, 2016 2015 Revenues from external customers IT $ 39,448 $ 31,584 Professional sales service 28,524 Equipment 4,617 4,349 Total revenues $ 72,589 $ 57,082 Gross Profit IT $ 16,303 $ 8,613 Professional sales service 22,351 24,532 Equipment 2,848 2,222 Total gross profit $ 41,502 $ 35,367 Operating income (loss) IT $ (3,227 ) $ (1,930 ) Professional sales service 7,217 10,024 Equipment (1,064 ) (2,444 ) Corporate (1,362 ) (1,711 ) Total operating income $ 1,564 $ 3,939 Capital expenditures IT $ 1,567 $ 449 Professional sales service 238 242 Equipment 59 201 Corporate 2 1 Total cash capital expenditures $ 1,866 $ 893 December 31, 2016 December 31, 2015 Identifiable Assets IT $ 27,724 $ 25,278 Professional sales service 14,611 13,854 Equipment 7,446 8,735 Corporate 7,600 2,551 Total assets $ 57,381 $ 50,418 </t>
  </si>
  <si>
    <t>Revenues by Geographic Areas</t>
  </si>
  <si>
    <t xml:space="preserve">Our revenues were derived from the following geographic areas: (in thousands) For the year ended December 31, 2016 December 31, 2015 Domestic (United States) $ 70,075 $ 53,860 Non-domestic (foreign) 2,514 3,222 $ 72,589 $ 57,082 </t>
  </si>
  <si>
    <t>ACCOUNTS AND OTHER RECEIVABLES (Tables)</t>
  </si>
  <si>
    <t>Accounts and Other Receivables</t>
  </si>
  <si>
    <t xml:space="preserve">The following table presents information regarding the Company’s accounts and other receivables as of December 31, 2016 and 2015: (in thousands) December 31, 2016 December 31, 2015 Trade receivables $ 16,470 $ 15,252 Due from employees 430 231 Allowance for doubtful accounts and commission adjustments (4,159 ) (3,863 ) Accounts and other receivables, net $ 12,741 $ 11,620 </t>
  </si>
  <si>
    <t>INVENTORIES, NET (Tables)</t>
  </si>
  <si>
    <t>Inventories, Net of Reserves</t>
  </si>
  <si>
    <t xml:space="preserve">Inventories, net of reserves, consisted of the following: (in thousands) December 31, 2016 December 31, 2015 Raw materials $ 501 $ 497 Work in process 727 392 Finished goods 1,167 1,074 $ 2,395 $ 1,963 </t>
  </si>
  <si>
    <t>PROPERTY AND EQUIPMENT (Tables)</t>
  </si>
  <si>
    <t xml:space="preserve">Property and equipment is summarized as follows: (in thousands) December 31, 2016 December 31, 2015 Office, laboratory and other equipment $ 2,756 $ 1,586 Equipment furnished for customer or clinical uses 4,981 3,992 Furniture and fixtures 119 286 7,856 5,864 Less: accumulated depreciation (3,835 ) (2,976 ) Property and equipment, net $ 4,021 $ 2,888 </t>
  </si>
  <si>
    <t>GOODWILL AND OTHER INTANGIBLES (Tables)</t>
  </si>
  <si>
    <t>Schedule of Changes in Carrying Amount of Goodwill</t>
  </si>
  <si>
    <t xml:space="preserve">The changes in the carrying amount of goodwill are as follows: (in thousands) Carrying amount for the year ended December 31, 2016 December 31, 2015 Beginning of year $ 17,484 $ 3,288 Foreign currency translation (204 ) (179 ) Acquisition of Netwolves - 14,375 End of year $ 17,280 $ 17,484 </t>
  </si>
  <si>
    <t>Schedule of Other Intangible Assets</t>
  </si>
  <si>
    <t xml:space="preserve">The Company’s other intangible assets consist of capitalized customer-related intangibles, patent and technology costs, and software costs, as set forth in the following table: (in thousands) December 31, 2016 December 31, 2015 Customer-related Costs $ 5,831 $ 5,831 Accumulated amortization (1,768 ) (926 ) 4,063 4,905 Patents and Technology Costs 2,363 2,423 Accumulated amortization (1,061 ) (806 ) 1,302 1,617 Software Costs 1,394 1,182 Accumulated amortization (763 ) (727 ) 631 455 $ 5,996 $ 6,977 </t>
  </si>
  <si>
    <t>Amortization of Intangibles</t>
  </si>
  <si>
    <t xml:space="preserve">Amortization of intangibles for the next five years is: (in thousands) Years ending December 31, 2017 $ 1,125 2018 971 2019 849 2020 765 2021 439 Total $ 4,149 </t>
  </si>
  <si>
    <t>OTHER ASSETS (Tables)</t>
  </si>
  <si>
    <t>Schedule of Other Assets, Net</t>
  </si>
  <si>
    <t xml:space="preserve">Other assets consist of the following at December 31, 2016 and 2015: (in thousands) December 31, 2016 December 31, 2015 Deferred commission expense - noncurrent $ 2,967 $ 2,083 Trade receivables - noncurrent 1,064 1,025 Other, net of allowance for loss on loan receivable of $412 at December 31, 2016 and $0 at December 31, 2015 970 1,207 $ 5,001 $ 4,315 </t>
  </si>
  <si>
    <t>DEFERRED REVENUE (Tables)</t>
  </si>
  <si>
    <t>Changes in Deferred Revenues</t>
  </si>
  <si>
    <t xml:space="preserve">The changes in the Company’s deferred revenues are as follows: (in thousands) December 31, 2016 December 31, 2015 Deferred revenue at beginning of year $ 18,516 $ 22,532 Additions: Deferred extended service contracts 502 654 Deferred in-service and training 23 18 Deferred service arrangements 55 40 Deferred commission revenues 13,120 10,674 Recognized as revenue: Deferred extended service contracts (753 ) (857 ) Deferred in-service and training (28 ) (15 ) Deferred service arrangements (47 ) (69 ) Deferred commission revenues (11,984 ) (14,461 ) Deferred revenue at end of year 19,404 18,516 Less: current portion 7,628 9,480 Long-term deferred revenue at end of year $ 11,776 $ 9,036 </t>
  </si>
  <si>
    <t>ACCRUED EXPENSES AND OTHER LIABILITIES (Tables)</t>
  </si>
  <si>
    <t>Schedule of Accrued Liabilities</t>
  </si>
  <si>
    <t xml:space="preserve">Accrued expenses and other liabilities consist of the following at December 31, 2016 and 2015: (in thousands) December 31, 2016 December 31, 2015 Accrued compensation $ 1,133 $ 1,589 Accrued expenses - other 1,140 1,414 Other liabilities 3,002 1,508 $ 5,275 $ 4,511 </t>
  </si>
  <si>
    <t>DEBT AND LEASE OBLIGATIONS (Tables)</t>
  </si>
  <si>
    <t>Schedule of Debt and Lease Obligations</t>
  </si>
  <si>
    <t xml:space="preserve">Debt and lease obligations consist of the following: (in thousands) December 31, 2016 December 31, 2015 Line of credit $ 3,780 $ 1,076 Unsecured term loan 144 154 Notes payable - DFS 198 452 Notes payable - MedTech (net of $79 and $111 in debt issue costs at December 31, 2016 and December 31, 2015, respectively) 4,721 4,689 Notes payable - related parties 648 963 Capital lease obligations 337 - Subtotal 9,828 7,334 Less: current portion (4,245 ) (1,485 ) $ 5,583 $ 5,849 </t>
  </si>
  <si>
    <t>Schedule of Future Minimum Lease Payments</t>
  </si>
  <si>
    <t xml:space="preserve">The future minimum lease payments as of December 31, 2016 are set forth in the following table: (in thousands) Years ending December 31, 2017 $ 148 2018 148 2019 86 382 Portion representing interest (33 ) Portion representing executory costs (12 ) Total capital lease obligations $ 337 </t>
  </si>
  <si>
    <t>Schedule of Amounts Payable by the Company Under Various Debt and Capital Lease Obligations</t>
  </si>
  <si>
    <t xml:space="preserve">Total amounts payable by the Company under its various debt and capital lease obligations outstanding as of December 31, 2016 are: (in thousands) Years ending December 31, Debt Capital leases Total 2017 $ 4,122 $ 123 $ 4,245 2018 - 132 132 2019 5,448 82 5,530 Total $ 9,570 $ 337 $ 9,907 </t>
  </si>
  <si>
    <t>OPTION PLANS (Tables)</t>
  </si>
  <si>
    <t>Stock Option and Stock Grant Activity Under All The Plans</t>
  </si>
  <si>
    <t xml:space="preserve">Stock option activity under all the plans for the year ended December 31, 2016 is summarized as follows: Outstanding Options Shares Available for Future Issuance Number of Shares Range of Exercise Price per Share Weighted Average Exercise Price Balance at December 31, 2015 - 900,000 $ 0.12 - $0.22 $ 0.15 Options granted - - Options exercised - - Options canceled under 1999 Plan - (200,000 ) $ 0.22 Options canceled under 2004 Plan - (100,000 ) $ 0.20 Balance at December 31, 2016 - 600,000 $ 0.12 $ 0.12 </t>
  </si>
  <si>
    <t>Stock Options Outstanding and Exercisable</t>
  </si>
  <si>
    <t xml:space="preserve">The following table summarizes information about stock options outstanding and exercisable at December 31, 2016: Options Outstanding Options Exercisable Number Outstanding at December 31, 2016 Weighted Average Remaining Contractual Life (yrs.) Weighted Average Exercise Price Number Exercisable at December 31, 2016 Weighted Average Exercise Price Range of Exercise Prices $ 0.12 600,000 0.6 $ 0.12 600,000 $ 0.12 </t>
  </si>
  <si>
    <t>Schedule of Non-vested Restricted Shares for the Year</t>
  </si>
  <si>
    <t xml:space="preserve">The following table summarizes non-vested restricted shares for the year ended December 31, 2016: Shares Available for Future Issuance Unvested shares Weighted Average Grant Date Fair Value Balance at December 31, 2015 3,504,215 2,827,500 $ 0.18 Authorized 7,500,000 - $ - Granted (7,276,307 ) 7,276,307 $ 0.15 Vested - (3,036,644 ) $ 0.17 Forfeited 304,038 (304,038 ) $ 0.17 Balance at December 31, 2016 4,031,946 6,763,125 $ 0.16 </t>
  </si>
  <si>
    <t>BUSINESS COMBINATION (Tables)</t>
  </si>
  <si>
    <t>Estimated Fair Values of the Net Assets Acquired</t>
  </si>
  <si>
    <t xml:space="preserve">The following table summarizes the current allocation of the assets acquired and liabilities assumed based on their estimated fair values as follows: ( in thousands May 29, 2015 Cash and cash equivalents $ 733 Accounts receivable and other current assets 1,535 Other assets 50 Property and equipment 2,359 Accounts payable and other current liabilities (4,382 ) Long term debt (1,701 ) Goodwill and other intangibles 14,375 Customer-related intangibles 5,031 Total $ 18,000 </t>
  </si>
  <si>
    <t>Business Acquisition Proforma Information</t>
  </si>
  <si>
    <t xml:space="preserve">The following unaudited supplemental pro forma information presents the financial results as if the acquisition of NetWolves had occurred January 1, 2014. (in thousands, except per share data) Year ended December 31, 2015 (unaudited) Revenue $ 70,234 Net income 4,007 Earnings per share - basic and diluted $ 0.03 </t>
  </si>
  <si>
    <t>INCOME TAXES (Tables)</t>
  </si>
  <si>
    <t>Geographical Breakdown of Income before Provision for Income Taxes</t>
  </si>
  <si>
    <t xml:space="preserve">The following is a geographical breakdown of income before the provision for income taxes: (in thousands) Year ended December 31, 2016 2015 Domestic $ 1,121 $ 4,405 Foreign (20 ) (626 ) Income before provision for income taxes $ 1,101 $ 3,779 </t>
  </si>
  <si>
    <t>Provision for Income Taxes</t>
  </si>
  <si>
    <t>The provision for income taxes consisted of the following: (in thousands) Year ended December 31, 2016 2015 Current provision (benefit) Federal $ 8 $ 92 State 47 208 Foreign - (10 ) Total current provision 55 290 Deferred provision Federal 169 (284 ) State 57 (50 ) Foreign - - Total deferred provision 226 (334 ) Total (benefit) provision for income taxes $ 281 $ (44 ) Effective income tax rate 25.52 % -1.16 %</t>
  </si>
  <si>
    <t>Reconciliation of Effective Income Tax Rate to Federal Statutory Rate</t>
  </si>
  <si>
    <t>The following is a reconciliation of the effective income tax rate to the federal statutory rate: For the year ended December 31, 2016 December 31, 2015 % % Federal statutory rate 34.00 34.00 State income taxes 4.94 8.99 Change in valuation allowance relating to operations (22.34 ) (8.84 ) Utilizations of net operating loss carryforward - (42.40 ) Foreign taxes - (0.28 ) Alternative minimum tax - 2.37 Nondeductible expenses 8.92 5.00 25.52 (1.16 )</t>
  </si>
  <si>
    <t>Deferred Tax Assets and Deferred Tax Liabilities</t>
  </si>
  <si>
    <t xml:space="preserve">The components of our deferred tax assets and liabilities are summarized as follows: (in thousands) December 31, 2016 December 31, 2015 Deferred Tax Assets: Net operating loss carryforwards $ 14,106 $ 14,076 Amortization 282 138 Stock-based compensation 73 59 Allowance for doubtful accounts 76 53 Reserve for obsolete inventory 351 364 Tax credits 557 549 Expense accruals 392 442 Deferred revenue 1,523 1,348 Total gross deferred taxes 17,360 17,029 Valuation allowance (15,695 ) (16,170 ) Net deferred tax assets 1,665 859 Deferred Tax Liabilities: Deferred commissions (337 ) (299 ) Goodwill (607 ) (226 ) Differences in timing of revenue recognition (112 ) (112 ) Depreciation (613 ) - Total deferred tax liabilities (1,669 ) (637 ) Total deferred tax assets (liabilities) (4 ) 222 Recorded as: Non-current deferred tax assets (in other assets) 108 334 Non-current deferred tax liabilities (112 ) (112 ) Total deferred tax assets (liabilities) $ (4 ) $ 222 </t>
  </si>
  <si>
    <t>Valuation Allowance Activity</t>
  </si>
  <si>
    <t xml:space="preserve">The activity in the valuation allowance is set forth below: (in thousands) 2016 2015 Valuation allowance, January 1, $ 16,170 $ 18,544 Partial release of allowance - (560 ) Change in valuation allowance (475 ) (1,814 ) Valuation allowance, December 31, $ 15,695 $ 16,170 </t>
  </si>
  <si>
    <t>COMMITMENTS AND CONTINGENCIES (Tables)</t>
  </si>
  <si>
    <t>Future Rental Payments Under Operating Leases</t>
  </si>
  <si>
    <t xml:space="preserve">Future rental payments under these operating leases aggregate approximately as follows: For the years ended December 31, (in thousands) Vehicles Facilities Equipment Total 2017 $ 311 $ 163 $ 42 $ 516 2018 185 119 18 322 2019 69 121 - 190 2020 - 124 - 124 2021 - 76 - 76 Thereafter - 55 55 Total $ 565 $ 658 $ 60 $ 1,283 </t>
  </si>
  <si>
    <t>DESCRIPTION OF BUSINESS (Details)</t>
  </si>
  <si>
    <t>Dec. 31, 2016SubsidiaryStateCompany</t>
  </si>
  <si>
    <t>Number of wholly-owned subsidiaries | Subsidiary</t>
  </si>
  <si>
    <t>Number of contiguous states in which VasoHealthcare has been appointed exclusive representative for GE Healthcare Diagnostic Imaging products | State</t>
  </si>
  <si>
    <t>Number of Chinese operating companies acquired | Company</t>
  </si>
  <si>
    <t>Noncontrolling interest</t>
  </si>
  <si>
    <t>49.90%</t>
  </si>
  <si>
    <t>SUMMARY OF SIGNIFICANT ACCOUNTING POLICIES (Details) $ in Thousands</t>
  </si>
  <si>
    <t>Dec. 31, 2016USD ($)SourcesElement</t>
  </si>
  <si>
    <t>Dec. 31, 2015USD ($)</t>
  </si>
  <si>
    <t>Dec. 31, 2014USD ($)</t>
  </si>
  <si>
    <t>Principles of Consolidation [Abstract]</t>
  </si>
  <si>
    <t>Investment in joint venture</t>
  </si>
  <si>
    <t>Variable Interest Entity [Line Items]</t>
  </si>
  <si>
    <t>Total net revenue</t>
  </si>
  <si>
    <t>Net income (loss)</t>
  </si>
  <si>
    <t>Biox [Member]</t>
  </si>
  <si>
    <t>Total assets</t>
  </si>
  <si>
    <t>Total liabilities</t>
  </si>
  <si>
    <t>IT Segment [Member]</t>
  </si>
  <si>
    <t>Revenue and Expense Recognition for the IT Segment [Abstract]</t>
  </si>
  <si>
    <t>Sources of revenue | Sources</t>
  </si>
  <si>
    <t>Percentage of revenue recognized on software products</t>
  </si>
  <si>
    <t>100.00%</t>
  </si>
  <si>
    <t>IT Segment [Member] | Software Products [Member] | Minimum [Member]</t>
  </si>
  <si>
    <t>Term of software license arrangements</t>
  </si>
  <si>
    <t>3 years</t>
  </si>
  <si>
    <t>IT Segment [Member] | Software Products [Member] | Maximum [Member]</t>
  </si>
  <si>
    <t>5 years</t>
  </si>
  <si>
    <t>Equipment Segment [Member] | Medical Equipment [Member]</t>
  </si>
  <si>
    <t>Number of elements | Element</t>
  </si>
  <si>
    <t>Service period for recognizing service revenue</t>
  </si>
  <si>
    <t>1 year</t>
  </si>
  <si>
    <t>Product warranty period</t>
  </si>
  <si>
    <t>Equipment Segment [Member] | Medical Equipment [Member] | Minimum [Member]</t>
  </si>
  <si>
    <t>Service period for recognizing service revenue not covered by service arrangement</t>
  </si>
  <si>
    <t>Equipment Segment [Member] | Medical Equipment [Member] | Maximum [Member]</t>
  </si>
  <si>
    <t>4 years</t>
  </si>
  <si>
    <t>SUMMARY OF SIGNIFICANT ACCOUNTING POLICIES, Share-Based Compensation (Details) - USD ($)</t>
  </si>
  <si>
    <t>Share-based Compensation Arrangement by Share-based Payment Award [Line Items]</t>
  </si>
  <si>
    <t>Options granted (in shares)</t>
  </si>
  <si>
    <t>Options exercised (in shares)</t>
  </si>
  <si>
    <t>Weighted average grant date fair value (in dollars per share)</t>
  </si>
  <si>
    <t>Share-based compensation expense</t>
  </si>
  <si>
    <t>Unrecognized expense related to existing share-based arrangements</t>
  </si>
  <si>
    <t>Period over which unrecognized expense is to be recognized</t>
  </si>
  <si>
    <t>16 months</t>
  </si>
  <si>
    <t>Weighted Average Number of Shares Outstanding, Diluted [Abstract]</t>
  </si>
  <si>
    <t>Basic weighted average shares outstanding (in shares)</t>
  </si>
  <si>
    <t>Dilutive effect of options and unvested restricted shares (in shares)</t>
  </si>
  <si>
    <t>Diluted weighted average shares outstanding (in shares)</t>
  </si>
  <si>
    <t>Antidilutive Securities Excluded from Computation of Earnings Per Share [Line Items]</t>
  </si>
  <si>
    <t>Common stock equivalents excluded from computation of diluted earnings per share (in shares)</t>
  </si>
  <si>
    <t>Restricted Common Stock [Member]</t>
  </si>
  <si>
    <t>Vested (in shares)</t>
  </si>
  <si>
    <t>Restricted Common Stock [Member] | Non-officer Employees [Member]</t>
  </si>
  <si>
    <t>Granted (in shares)</t>
  </si>
  <si>
    <t>Value of stock granted</t>
  </si>
  <si>
    <t>Vesting period</t>
  </si>
  <si>
    <t>Restricted Common Stock [Member] | Officers [Member]</t>
  </si>
  <si>
    <t>2 years</t>
  </si>
  <si>
    <t>Restricted Common Stock [Member] | Director [Member]</t>
  </si>
  <si>
    <t>Restricted Common Stock [Member] | Employees [Member]</t>
  </si>
  <si>
    <t>Fair value of shares vested</t>
  </si>
  <si>
    <t>Stock Options [Member]</t>
  </si>
  <si>
    <t>SUMMARY OF SIGNIFICANT ACCOUNTING POLICIES, Accounts Receivable, Net (Details)</t>
  </si>
  <si>
    <t>Dec. 31, 2016USD ($)Assets</t>
  </si>
  <si>
    <t>Dec. 31, 2015USD ($)Assets</t>
  </si>
  <si>
    <t>Short-term Investments [Abstract]</t>
  </si>
  <si>
    <t>Short-term investments</t>
  </si>
  <si>
    <t>Proceeds from Sale of Short-term Investments</t>
  </si>
  <si>
    <t>Accounts Receivable, Net [Abstract]</t>
  </si>
  <si>
    <t>FDIC coverage</t>
  </si>
  <si>
    <t>FDIC uninsured amount</t>
  </si>
  <si>
    <t>Allowance for Doubtful Accounts Receivable [Roll Forward]</t>
  </si>
  <si>
    <t>Beginning Balance</t>
  </si>
  <si>
    <t>Provision for losses on accounts receivable</t>
  </si>
  <si>
    <t>Direct write-offs, net of recoveries</t>
  </si>
  <si>
    <t>Commission adjustments</t>
  </si>
  <si>
    <t>Ending Balance</t>
  </si>
  <si>
    <t>Property, Plant and Equipment [Line Items]</t>
  </si>
  <si>
    <t>Estimated probability of deferred tax asset being realized</t>
  </si>
  <si>
    <t>50.00%</t>
  </si>
  <si>
    <t>Accrued income tax interest and penalties</t>
  </si>
  <si>
    <t>Unrecognized tax benefits</t>
  </si>
  <si>
    <t>General period of examination of tax filings by tax authorities</t>
  </si>
  <si>
    <t>Foreign currency translation gain (loss)</t>
  </si>
  <si>
    <t>Finite-Lived Intangible Assets [Line Items]</t>
  </si>
  <si>
    <t>Impairment of good will</t>
  </si>
  <si>
    <t>Capitalized costs related to goodwill</t>
  </si>
  <si>
    <t>Capitalized software development costs</t>
  </si>
  <si>
    <t>Impairment of Long-lived Assets [Abstract]</t>
  </si>
  <si>
    <t>Number of long-lived assets impaired | Assets</t>
  </si>
  <si>
    <t>Deferred Revenue [Abstract]</t>
  </si>
  <si>
    <t>Extended contract, service period</t>
  </si>
  <si>
    <t>Minimum [Member]</t>
  </si>
  <si>
    <t>Threshold period for receivables due</t>
  </si>
  <si>
    <t>30 days</t>
  </si>
  <si>
    <t>Estimated useful lives</t>
  </si>
  <si>
    <t>Amortization period of EECP systems</t>
  </si>
  <si>
    <t>Useful life of intangible assets</t>
  </si>
  <si>
    <t>Maximum [Member]</t>
  </si>
  <si>
    <t>90 days</t>
  </si>
  <si>
    <t>8 years</t>
  </si>
  <si>
    <t>10 years</t>
  </si>
  <si>
    <t>NetWolves, LLC [Member]</t>
  </si>
  <si>
    <t>Capitalized customer contracts and relationship costs</t>
  </si>
  <si>
    <t>GE Healthcare [Member] | Sales Representation Segment [Member]</t>
  </si>
  <si>
    <t>Concentration Risk [Line Items]</t>
  </si>
  <si>
    <t>Concentration risk</t>
  </si>
  <si>
    <t>SEGMENT REPORTING (Details) $ in Thousands</t>
  </si>
  <si>
    <t>Dec. 31, 2016USD ($)Segment</t>
  </si>
  <si>
    <t>Number of segments | Segment</t>
  </si>
  <si>
    <t>Segment Reporting Information [Line Items]</t>
  </si>
  <si>
    <t>Operating income (loss)</t>
  </si>
  <si>
    <t>Total cash capital expenditures</t>
  </si>
  <si>
    <t>Identifiable Assets</t>
  </si>
  <si>
    <t>Corporate [Member]</t>
  </si>
  <si>
    <t>IT [Member]</t>
  </si>
  <si>
    <t>Increase (decrease) in allocated expenses</t>
  </si>
  <si>
    <t>IT [Member] | Operating Segment [Member]</t>
  </si>
  <si>
    <t>Professional Sales Service [Member]</t>
  </si>
  <si>
    <t>Professional Sales Service [Member] | Operating Segment [Member]</t>
  </si>
  <si>
    <t>Equipment [Member]</t>
  </si>
  <si>
    <t>Equipment [Member] | Operating Segment [Member]</t>
  </si>
  <si>
    <t>SEGMENT REPORTING, Concentration Risk (Details) - USD ($) $ in Thousands</t>
  </si>
  <si>
    <t>Sales Revenue, Net [Member] | Credit Concentration Risk [Member] | GE Healthcare [Member]</t>
  </si>
  <si>
    <t>Concentration risk percentage</t>
  </si>
  <si>
    <t>39.00%</t>
  </si>
  <si>
    <t>55.00%</t>
  </si>
  <si>
    <t>Accounts and Other Receivables [Member] | Credit Concentration Risk [Member] | GE Healthcare [Member]</t>
  </si>
  <si>
    <t>62.00%</t>
  </si>
  <si>
    <t>69.00%</t>
  </si>
  <si>
    <t>SEGMENT REPORTING, Revenue by Geographic Areas (Details) - USD ($) $ in Thousands</t>
  </si>
  <si>
    <t>Revenues from External Customers and Long-Lived Assets [Line Items]</t>
  </si>
  <si>
    <t>Domestic (United States) [Member]</t>
  </si>
  <si>
    <t>Non-domestic (Foreign) [Member]</t>
  </si>
  <si>
    <t>ACCOUNTS AND OTHER RECEIVABLES (Details) - USD ($) $ in Thousands</t>
  </si>
  <si>
    <t>Trade receivables</t>
  </si>
  <si>
    <t>Due from employees</t>
  </si>
  <si>
    <t>Allowance for doubtful accounts and commission adjustments</t>
  </si>
  <si>
    <t>Accounts and other receivables, net</t>
  </si>
  <si>
    <t>INVENTORIES, NET (Details) - USD ($)</t>
  </si>
  <si>
    <t>Raw materials</t>
  </si>
  <si>
    <t>Work in process</t>
  </si>
  <si>
    <t>Finished goods</t>
  </si>
  <si>
    <t>Reserves for slow moving inventories</t>
  </si>
  <si>
    <t>PROPERTY AND EQUIPMENT (Details) - USD ($)</t>
  </si>
  <si>
    <t>Property and equipment, gross</t>
  </si>
  <si>
    <t>Less: accumulated depreciation</t>
  </si>
  <si>
    <t>Property and equipment, net</t>
  </si>
  <si>
    <t>Depreciation expense</t>
  </si>
  <si>
    <t>Office, Laboratory and Other Equipment [Member]</t>
  </si>
  <si>
    <t>Equipment Furnished for Customer or Clinical Uses [Member]</t>
  </si>
  <si>
    <t>Furniture and Fixtures [Member]</t>
  </si>
  <si>
    <t>GOODWILL AND OTHER INTANGIBLES (Details) $ in Thousands</t>
  </si>
  <si>
    <t>Dec. 31, 2016USD ($)Patent</t>
  </si>
  <si>
    <t>Change in carrying amount of goodwill [Roll Forward]</t>
  </si>
  <si>
    <t>Beginning of year</t>
  </si>
  <si>
    <t>Foreign currency translation</t>
  </si>
  <si>
    <t>Ending of year</t>
  </si>
  <si>
    <t>Other intangible assets, net [Abstract]</t>
  </si>
  <si>
    <t>Number of patents | Patent</t>
  </si>
  <si>
    <t>Number of utility patents | Patent</t>
  </si>
  <si>
    <t>Number of design patents | Patent</t>
  </si>
  <si>
    <t>Amortization expense</t>
  </si>
  <si>
    <t>Amortization Expense, Fiscal Year Maturity [Abstract]</t>
  </si>
  <si>
    <t>NetWolves [Member]</t>
  </si>
  <si>
    <t>Chinese Subsidiary [Member]</t>
  </si>
  <si>
    <t>Customer-Related [Member]</t>
  </si>
  <si>
    <t>Costs</t>
  </si>
  <si>
    <t>Accumulated amortization</t>
  </si>
  <si>
    <t>Useful life of patents</t>
  </si>
  <si>
    <t>7 years</t>
  </si>
  <si>
    <t>Patents and Technology [Member]</t>
  </si>
  <si>
    <t>Software [Member]</t>
  </si>
  <si>
    <t>Patents [Member]</t>
  </si>
  <si>
    <t>Technology [Member]</t>
  </si>
  <si>
    <t>OTHER ASSETS (Details) - USD ($) $ in Thousands</t>
  </si>
  <si>
    <t>Deferred commission expense - noncurrent</t>
  </si>
  <si>
    <t>Trade receivables - noncurrent</t>
  </si>
  <si>
    <t>Other, net of allowance for loss on loan receivable of $412 at December 31, 2016 and $0 at December 31, 2015</t>
  </si>
  <si>
    <t>Allowance for loss on loan receivable</t>
  </si>
  <si>
    <t>DEFERRED REVENUE (Details) - USD ($) $ in Thousands</t>
  </si>
  <si>
    <t>Changes in deferred revenue [Roll Forward]</t>
  </si>
  <si>
    <t>Deferred revenue at beginning of year</t>
  </si>
  <si>
    <t>Deferred revenue at end of year</t>
  </si>
  <si>
    <t>Less: current portion</t>
  </si>
  <si>
    <t>Long-term deferred revenue at end of year</t>
  </si>
  <si>
    <t>Deferred Extended Service Contracts [Member]</t>
  </si>
  <si>
    <t>Additions</t>
  </si>
  <si>
    <t>Recognized as revenue</t>
  </si>
  <si>
    <t>Deferred In-Service and Training [Member]</t>
  </si>
  <si>
    <t>Deferred Service Arrangements [Member]</t>
  </si>
  <si>
    <t>Deferred Commission Revenues [Member]</t>
  </si>
  <si>
    <t>ACCRUED EXPENSES AND OTHER LIABILITIES (Details) - USD ($) $ in Thousands</t>
  </si>
  <si>
    <t>Accrued compensation</t>
  </si>
  <si>
    <t>Accrued expenses - other</t>
  </si>
  <si>
    <t>Other liabilities</t>
  </si>
  <si>
    <t>RELATED-PARTY TRANSACTIONS (Details) ¥ in Thousands</t>
  </si>
  <si>
    <t>May 31, 2016USD ($)</t>
  </si>
  <si>
    <t>May 29, 2015USD ($)</t>
  </si>
  <si>
    <t>Aug. 06, 2014USD ($)</t>
  </si>
  <si>
    <t>Aug. 06, 2014CNY (¥)</t>
  </si>
  <si>
    <t>Jul. 31, 2016USD ($)</t>
  </si>
  <si>
    <t>Jun. 30, 2015USD ($)</t>
  </si>
  <si>
    <t>Dec. 31, 2016USD ($)Director</t>
  </si>
  <si>
    <t>Dec. 31, 2016CNY (¥)Director</t>
  </si>
  <si>
    <t>Aug. 28, 2015</t>
  </si>
  <si>
    <t>Aug. 27, 2015</t>
  </si>
  <si>
    <t>Jul. 31, 2015USD ($)</t>
  </si>
  <si>
    <t>May 31, 2015CNY (¥)</t>
  </si>
  <si>
    <t>Related Party Transaction [Line Items]</t>
  </si>
  <si>
    <t>Related party transaction, amount of purchase price</t>
  </si>
  <si>
    <t>Related party transaction, amount borrowed</t>
  </si>
  <si>
    <t>Proceeds from issuance of notes</t>
  </si>
  <si>
    <t>Income (loss) from joint venture</t>
  </si>
  <si>
    <t>Accrued interest, on notes payable</t>
  </si>
  <si>
    <t>Note [Member]</t>
  </si>
  <si>
    <t>Notes Payable - MedTech [Member]</t>
  </si>
  <si>
    <t>Additional amount borrowed</t>
  </si>
  <si>
    <t>VSK Medical Limited [Member]</t>
  </si>
  <si>
    <t>Contribution to related parties</t>
  </si>
  <si>
    <t>VSK Medical Limited [Member] | Note [Member]</t>
  </si>
  <si>
    <t>Genwell Instruments Co. Ltd. [Member]</t>
  </si>
  <si>
    <t>Consideration for acquisition</t>
  </si>
  <si>
    <t>Genwell Instruments Co. Ltd. [Member] | Note [Member]</t>
  </si>
  <si>
    <t>Related party transaction, face amount | ¥</t>
  </si>
  <si>
    <t>Debt instrument, interest rate</t>
  </si>
  <si>
    <t>9.00%</t>
  </si>
  <si>
    <t>5.00%</t>
  </si>
  <si>
    <t>NetWolves, LLC [Member] | Note [Member]</t>
  </si>
  <si>
    <t>Director - David Lieberman [Member] | Beckman, Lieberman &amp; Barandes, LLP [Member]</t>
  </si>
  <si>
    <t>Fees for legal services</t>
  </si>
  <si>
    <t>Outstanding legal fees amount</t>
  </si>
  <si>
    <t>Director - David Lieberman [Member] | NetWolves, LLC [Member]</t>
  </si>
  <si>
    <t>Related party transaction, ownership interest</t>
  </si>
  <si>
    <t>5.70%</t>
  </si>
  <si>
    <t>Related party transaction, additional ownership interest</t>
  </si>
  <si>
    <t>13.50%</t>
  </si>
  <si>
    <t>Director - Peter Castle [Member] | NetWolves, LLC [Member]</t>
  </si>
  <si>
    <t>10.40%</t>
  </si>
  <si>
    <t>Directors or Members of Their Family [Member] | NetWolves, LLC [Member]</t>
  </si>
  <si>
    <t>Number of directors | Director</t>
  </si>
  <si>
    <t>Director - Joshua Markowitz [Member] | NetWolves, LLC [Member]</t>
  </si>
  <si>
    <t>President - (LET) &amp; President of Biox Instruments Company Ltd. [Member]</t>
  </si>
  <si>
    <t>Related party transaction, principal payment</t>
  </si>
  <si>
    <t>DEBT AND LEASE OBLIGATIONS (Details) ¥ in Thousands, $ in Thousands</t>
  </si>
  <si>
    <t>May 29, 2015USD ($)Director</t>
  </si>
  <si>
    <t>Jul. 31, 2016Lease</t>
  </si>
  <si>
    <t>Nov. 30, 2014USD ($)</t>
  </si>
  <si>
    <t>Dec. 31, 2016USD ($)</t>
  </si>
  <si>
    <t>Nov. 30, 2016</t>
  </si>
  <si>
    <t>Sep. 30, 2016USD ($)</t>
  </si>
  <si>
    <t>Aug. 31, 2016USD ($)</t>
  </si>
  <si>
    <t>Nov. 30, 2014CNY (¥)</t>
  </si>
  <si>
    <t>Summary of debt [Abstract]</t>
  </si>
  <si>
    <t>Debt and lease obligations</t>
  </si>
  <si>
    <t>Unsecured term loan</t>
  </si>
  <si>
    <t>Loan term</t>
  </si>
  <si>
    <t>Interest rate</t>
  </si>
  <si>
    <t>6.72%</t>
  </si>
  <si>
    <t>5.22%</t>
  </si>
  <si>
    <t>Aggregate amount used to acquire note</t>
  </si>
  <si>
    <t>Future Minimum Lease Payments [Abstract]</t>
  </si>
  <si>
    <t>Portion representing interest</t>
  </si>
  <si>
    <t>Portion representing executory costs</t>
  </si>
  <si>
    <t>Debt [Abstract]</t>
  </si>
  <si>
    <t>Capital Leases [Abstract]</t>
  </si>
  <si>
    <t>Debt and Capital Lease Obligations, Future Minimum Payments [Abstract]</t>
  </si>
  <si>
    <t>36 months</t>
  </si>
  <si>
    <t>Fixed bear interest rate</t>
  </si>
  <si>
    <t>6.55%</t>
  </si>
  <si>
    <t>Note [Member] | Six Directors [Member]</t>
  </si>
  <si>
    <t>Notes Payable - MedTech [Member] | Director and Director's Relative [Member]</t>
  </si>
  <si>
    <t>First Agreement [Member] | Line of Credit [Member]</t>
  </si>
  <si>
    <t>Line of credit facility, maximum borrowing capacity amount</t>
  </si>
  <si>
    <t>Interest rate effective percentage</t>
  </si>
  <si>
    <t>3.02%</t>
  </si>
  <si>
    <t>2.68%</t>
  </si>
  <si>
    <t>Amount of line of credit drawn</t>
  </si>
  <si>
    <t>First Agreement [Member] | Line of Credit [Member] | LIBOR [Member]</t>
  </si>
  <si>
    <t>Interest rate percentage</t>
  </si>
  <si>
    <t>2.25%</t>
  </si>
  <si>
    <t>Second Agreement [Member] | Line of Credit [Member]</t>
  </si>
  <si>
    <t>Second Agreement [Member] | Line of Credit [Member] | LIBOR [Member]</t>
  </si>
  <si>
    <t>Line of Credit [Member]</t>
  </si>
  <si>
    <t>Unsecured Term Loan [Member]</t>
  </si>
  <si>
    <t>Notes Payable [Member] | Notes Payable - DFS [Member]</t>
  </si>
  <si>
    <t>Notes Payable [Member] | Notes Payable - MedTech [Member]</t>
  </si>
  <si>
    <t>Notes Payable [Member] | Notes Payable - Related Parties [Member]</t>
  </si>
  <si>
    <t>Capital Lease Obligations [Member]</t>
  </si>
  <si>
    <t>Number of capital lease agreements | Lease</t>
  </si>
  <si>
    <t>Term of capital lease</t>
  </si>
  <si>
    <t>STOCKHOLDERS' EQUITY (Details) - USD ($)</t>
  </si>
  <si>
    <t>Minimum percentage of net profit transfer to general reserve</t>
  </si>
  <si>
    <t>10.00%</t>
  </si>
  <si>
    <t>Percentage of accumulative reserve to determine transfer of profit</t>
  </si>
  <si>
    <t>Statutory reserves</t>
  </si>
  <si>
    <t>Percentage of withholding tax on distribution of dividend</t>
  </si>
  <si>
    <t>OPTION PLANS (Details)</t>
  </si>
  <si>
    <t>1 Months Ended</t>
  </si>
  <si>
    <t>Jul. 31, 2016shares</t>
  </si>
  <si>
    <t>Dec. 31, 2001shares</t>
  </si>
  <si>
    <t>Jul. 31, 2000shares</t>
  </si>
  <si>
    <t>Dec. 31, 2016EquityProgram$ / sharesshares</t>
  </si>
  <si>
    <t>Dec. 31, 2015shares</t>
  </si>
  <si>
    <t>Jun. 15, 2016shares</t>
  </si>
  <si>
    <t>Oct. 30, 2013shares</t>
  </si>
  <si>
    <t>Jun. 17, 2010shares</t>
  </si>
  <si>
    <t>Oct. 31, 2004shares</t>
  </si>
  <si>
    <t>Jul. 31, 1999shares</t>
  </si>
  <si>
    <t>1999 Stock Option Plan [Member]</t>
  </si>
  <si>
    <t>Company reserved an aggregate shares of common stock (in shares)</t>
  </si>
  <si>
    <t>Fair market value of the common stock on the date of the grant</t>
  </si>
  <si>
    <t>Minimum percentage of voting power</t>
  </si>
  <si>
    <t>Combined voting power of all voting stock of the entity</t>
  </si>
  <si>
    <t>110.00%</t>
  </si>
  <si>
    <t>Term of option</t>
  </si>
  <si>
    <t>Increased number of shares authorized for issuance (in shares)</t>
  </si>
  <si>
    <t>Expiration date</t>
  </si>
  <si>
    <t>Jul. 12,
		2009</t>
  </si>
  <si>
    <t>1999 Stock Option Plan [Member] | Stock Options [Member]</t>
  </si>
  <si>
    <t>Options canceled (in shares)</t>
  </si>
  <si>
    <t>2004 Stock Option and Stock Issuance Plan [Member]</t>
  </si>
  <si>
    <t>Jul. 12,
		2014</t>
  </si>
  <si>
    <t>Number of equity programs | EquityProgram</t>
  </si>
  <si>
    <t>2004 Stock Option and Stock Issuance Plan [Member] | Stock Options [Member]</t>
  </si>
  <si>
    <t>2004 Stock Option and Stock Issuance Plan [Member] | Minimum [Member]</t>
  </si>
  <si>
    <t>Options to purchase shares of common stock retired, exercise price (in dollars per share) | $ / shares</t>
  </si>
  <si>
    <t>2010 Stock Option and Stock Issuance Plan [Member]</t>
  </si>
  <si>
    <t>Number of shares withheld for withholding taxes (in shares)</t>
  </si>
  <si>
    <t>2013 Stock Option and Stock Issuance Plan [Member]</t>
  </si>
  <si>
    <t>2013 Stock Option and Stock Issuance Plan [Member] | Restricted Stock [Member]</t>
  </si>
  <si>
    <t>Restricted shares of common stock granted (in shares)</t>
  </si>
  <si>
    <t>Restricted shares of common stock forfeited (in shares)</t>
  </si>
  <si>
    <t>Restricted shares of common stock withheld for withholding taxes (in shares)</t>
  </si>
  <si>
    <t>2016 Stock Option and Stock Issuance Plan [Member]</t>
  </si>
  <si>
    <t>2016 Stock Option and Stock Issuance Plan [Member] | Directors and Officers [Member] | Restricted Stock [Member]</t>
  </si>
  <si>
    <t>Percentage of shares vested</t>
  </si>
  <si>
    <t>0.33%</t>
  </si>
  <si>
    <t>2016 Stock Option and Stock Issuance Plan [Member] | Directors and Officers [Member] | Vesting Period One [Member] | Restricted Stock [Member]</t>
  </si>
  <si>
    <t>2016 Stock Option and Stock Issuance Plan [Member] | Directors and Officers [Member] | Vesting Period Two [Member] | Restricted Stock [Member]</t>
  </si>
  <si>
    <t>OPTION PLANS, Stock Option Activity (Details)</t>
  </si>
  <si>
    <t>Dec. 31, 2016$ / sharesshares</t>
  </si>
  <si>
    <t>Restricted Stock [Member]</t>
  </si>
  <si>
    <t>Shares available for future issuance [Roll Forward]</t>
  </si>
  <si>
    <t>Balance, beginning of period (in shares)</t>
  </si>
  <si>
    <t>Balance, end of period (in shares)</t>
  </si>
  <si>
    <t>All Stock Option Plans [Member]</t>
  </si>
  <si>
    <t>Range of exercise price per share [Roll Forward]</t>
  </si>
  <si>
    <t>Balance, end of period (in dollars per share) | $ / shares</t>
  </si>
  <si>
    <t>All Stock Option Plans [Member] | Stock Options [Member]</t>
  </si>
  <si>
    <t>Number of shares [Roll Forward]</t>
  </si>
  <si>
    <t>Balance, beginning of period (in dollars per share) | $ / shares</t>
  </si>
  <si>
    <t>All Stock Option Plans [Member] | Minimum [Member] | Stock Options [Member]</t>
  </si>
  <si>
    <t>All Stock Option Plans [Member] | Maximum [Member] | Stock Options [Member]</t>
  </si>
  <si>
    <t>Weighted average exercise price, shares canceled (in dollars per share) | $ / shares</t>
  </si>
  <si>
    <t>Exercise Price Range $0.12 [Member]</t>
  </si>
  <si>
    <t>Stock options outstanding and exercisable [Abstract]</t>
  </si>
  <si>
    <t>Range of exercise prices (in dollars per share) | $ / shares</t>
  </si>
  <si>
    <t>Options outstanding, number outstanding at December 31, 2016 (in shares)</t>
  </si>
  <si>
    <t>Options outstanding, weighted average remaining contractual life</t>
  </si>
  <si>
    <t>7 months 6 days</t>
  </si>
  <si>
    <t>Options outstanding, weighted average exercise price (in dollars per share) | $ / shares</t>
  </si>
  <si>
    <t>Options exercisable, number exercisable at December 31, 2016 (in shares)</t>
  </si>
  <si>
    <t>Options exercisable, weighted average exercise price (in dollars per share) | $ / shares</t>
  </si>
  <si>
    <t>OPTION PLANS, Non-vested Restricted Shares (Details) - USD ($)</t>
  </si>
  <si>
    <t>Unvested shares [Roll Forward]</t>
  </si>
  <si>
    <t>Weighted average grant date fair value [Abstract]</t>
  </si>
  <si>
    <t>Vested (in dollars per share)</t>
  </si>
  <si>
    <t>Authorized (in shares)</t>
  </si>
  <si>
    <t>Forfeited (in shares)</t>
  </si>
  <si>
    <t>Balance, beginning of period (in dollars per share)</t>
  </si>
  <si>
    <t>Granted (in dollars per share)</t>
  </si>
  <si>
    <t>Forfeited (in dollars per share)</t>
  </si>
  <si>
    <t>Balance, end of period (in dollars per share)</t>
  </si>
  <si>
    <t>Remaining authorized shares of common stock (in shares)</t>
  </si>
  <si>
    <t>Intrinsic value of options outstanding and exercisable</t>
  </si>
  <si>
    <t>BUSINESS COMBINATION (Details) - USD ($) $ / shares in Units, $ in Thousands</t>
  </si>
  <si>
    <t>May 29, 2015</t>
  </si>
  <si>
    <t>Jul. 31, 2015</t>
  </si>
  <si>
    <t>Dec. 31, 2014</t>
  </si>
  <si>
    <t>Business Acquisition [Line Items]</t>
  </si>
  <si>
    <t>Business combination, cash paid</t>
  </si>
  <si>
    <t>Estimated fair values of net assets acquired [Abstract]</t>
  </si>
  <si>
    <t>Goodwill and other intangibles</t>
  </si>
  <si>
    <t>Business acquisition proforma information [Abstract]</t>
  </si>
  <si>
    <t>Earnings per share - basic and diluted (in dollars per share)</t>
  </si>
  <si>
    <t>Business combination, issue of notes</t>
  </si>
  <si>
    <t>Accounts receivable and other current assets</t>
  </si>
  <si>
    <t>Other assets</t>
  </si>
  <si>
    <t>Property and equipment</t>
  </si>
  <si>
    <t>Accounts payable and other current liabilities</t>
  </si>
  <si>
    <t>Long term debt</t>
  </si>
  <si>
    <t>Customer-related intangibles</t>
  </si>
  <si>
    <t>Revenue</t>
  </si>
  <si>
    <t>INCOME TAXES (Details) - USD ($) $ in Thousands</t>
  </si>
  <si>
    <t>Summary of Geographical Breakdown of Income before Provision for Income Taxes [Abstract]</t>
  </si>
  <si>
    <t>Domestic</t>
  </si>
  <si>
    <t>Foreign</t>
  </si>
  <si>
    <t>Current provision (benefit) [Abstract]</t>
  </si>
  <si>
    <t>Federal</t>
  </si>
  <si>
    <t>State</t>
  </si>
  <si>
    <t>Total current provision</t>
  </si>
  <si>
    <t>Deferred provision [Abstract]</t>
  </si>
  <si>
    <t>Total deferred provision</t>
  </si>
  <si>
    <t>Total (benefit) provision for income taxes</t>
  </si>
  <si>
    <t>Effective income tax rate</t>
  </si>
  <si>
    <t>25.52%</t>
  </si>
  <si>
    <t>(1.16%)</t>
  </si>
  <si>
    <t>Reconciliation of the effective income tax rate to the federal statutory rate [Abstract]</t>
  </si>
  <si>
    <t>Federal statutory rate</t>
  </si>
  <si>
    <t>34.00%</t>
  </si>
  <si>
    <t>State income taxes</t>
  </si>
  <si>
    <t>4.94%</t>
  </si>
  <si>
    <t>8.99%</t>
  </si>
  <si>
    <t>Change in valuation allowance relating to operations</t>
  </si>
  <si>
    <t>(22.34%)</t>
  </si>
  <si>
    <t>(8.84%)</t>
  </si>
  <si>
    <t>Utilizations of net operating loss carryforward</t>
  </si>
  <si>
    <t>0.00%</t>
  </si>
  <si>
    <t>(42.40%)</t>
  </si>
  <si>
    <t>Foreign taxes</t>
  </si>
  <si>
    <t>(0.28%)</t>
  </si>
  <si>
    <t>Alternative minimum tax</t>
  </si>
  <si>
    <t>2.37%</t>
  </si>
  <si>
    <t>Nondeductible expenses</t>
  </si>
  <si>
    <t>8.92%</t>
  </si>
  <si>
    <t>Increase in deferred tax assets</t>
  </si>
  <si>
    <t>Decrease in valuation allowance</t>
  </si>
  <si>
    <t>Deferred Tax Assets [Abstract]</t>
  </si>
  <si>
    <t>Net operating loss carryforwards</t>
  </si>
  <si>
    <t>Amortization</t>
  </si>
  <si>
    <t>Stock-based compensation</t>
  </si>
  <si>
    <t>Allowance for doubtful accounts</t>
  </si>
  <si>
    <t>Reserve for obsolete inventory</t>
  </si>
  <si>
    <t>Tax credits</t>
  </si>
  <si>
    <t>Expense accruals</t>
  </si>
  <si>
    <t>Total gross deferred taxes</t>
  </si>
  <si>
    <t>Valuation allowance</t>
  </si>
  <si>
    <t>Net deferred tax assets</t>
  </si>
  <si>
    <t>Deferred Tax Liabilities [Abstract]</t>
  </si>
  <si>
    <t>Deferred commissions</t>
  </si>
  <si>
    <t>Goodwill</t>
  </si>
  <si>
    <t>Differences in timing of revenue recognition</t>
  </si>
  <si>
    <t>Depreciation</t>
  </si>
  <si>
    <t>Total deferred tax liabilities</t>
  </si>
  <si>
    <t>Total deferred tax assets</t>
  </si>
  <si>
    <t>Recorded as [Abstract]</t>
  </si>
  <si>
    <t>Non-current deferred tax assets (in other assets)</t>
  </si>
  <si>
    <t>Non-current deferred tax liabilities</t>
  </si>
  <si>
    <t>Valuation allowance [Abstract]</t>
  </si>
  <si>
    <t>Valuation allowance, beginning of period</t>
  </si>
  <si>
    <t>Partial release of allowance</t>
  </si>
  <si>
    <t>Change in valuation allowance</t>
  </si>
  <si>
    <t>Valuation allowance, end of period</t>
  </si>
  <si>
    <t>Operating Loss Carryforwards [Line Items]</t>
  </si>
  <si>
    <t>Federal and State [Member]</t>
  </si>
  <si>
    <t>Net operating loss carryforwards expiration date</t>
  </si>
  <si>
    <t>Dec. 31,
		2020</t>
  </si>
  <si>
    <t>Dec. 31,
		2033</t>
  </si>
  <si>
    <t>COMMITMENTS AND CONTINGENCIES (Details)</t>
  </si>
  <si>
    <t>Dec. 31, 2016USD ($)LetterofCreditVendor</t>
  </si>
  <si>
    <t>Sales representation agreement [Abstract]</t>
  </si>
  <si>
    <t>Initial term of sales representation agreement</t>
  </si>
  <si>
    <t>Amended term of sales representation agreement</t>
  </si>
  <si>
    <t>Facility Leases [Abstract]</t>
  </si>
  <si>
    <t>Lease agreement term expiring in September 2022</t>
  </si>
  <si>
    <t>Lease agreement term expiring in May 2017</t>
  </si>
  <si>
    <t>Lease agreement term expiring in April 2017</t>
  </si>
  <si>
    <t>Vehicle Lease Agreement [Abstract]</t>
  </si>
  <si>
    <t>Vehicles obtained under agreement leased period</t>
  </si>
  <si>
    <t>Future rental payments under operating leases [Abstract]</t>
  </si>
  <si>
    <t>Thereafter</t>
  </si>
  <si>
    <t>Rental expense</t>
  </si>
  <si>
    <t>Licensing and Support Service Agreement [Abstract]</t>
  </si>
  <si>
    <t>Licensing and support service agreement term expires in December 2016</t>
  </si>
  <si>
    <t>Licensing and support service charges</t>
  </si>
  <si>
    <t>President and Chief Executive Officer [Member]</t>
  </si>
  <si>
    <t>Employment Agreements [Line Items]</t>
  </si>
  <si>
    <t>Employment agreement period</t>
  </si>
  <si>
    <t>Maximum cash payment under extended performance incentive plan</t>
  </si>
  <si>
    <t>Former President and Chief Executive Officer [Member]</t>
  </si>
  <si>
    <t>Additional employment agreement period</t>
  </si>
  <si>
    <t>Vehicles [Member]</t>
  </si>
  <si>
    <t>Facilities [Member]</t>
  </si>
  <si>
    <t>Standby Letters of Credit [Member]</t>
  </si>
  <si>
    <t>Line of Credit Facility [Line Items]</t>
  </si>
  <si>
    <t>Number Of Letters Of Credit Agreement | LetterofCredit</t>
  </si>
  <si>
    <t>Letters of credit</t>
  </si>
  <si>
    <t>Number of vendors | Vendor</t>
  </si>
  <si>
    <t>401(k) PLAN (Details) $ in Thousands</t>
  </si>
  <si>
    <t>Dec. 31, 2016USD ($)Plan</t>
  </si>
  <si>
    <t>Number of defined contribution plans | Plan</t>
  </si>
  <si>
    <t>Minimum term required for employees to participate in plan</t>
  </si>
  <si>
    <t>6 months</t>
  </si>
  <si>
    <t>Maximum annual voluntary contribution per plan participant</t>
  </si>
  <si>
    <t>80.00%</t>
  </si>
  <si>
    <t>Company's discretionary annual contributions | $</t>
  </si>
  <si>
    <t>SUBSEQUENT EVENT (Details)</t>
  </si>
  <si>
    <t>Mar. 30, 2017shares</t>
  </si>
  <si>
    <t>Subsequent Event [Member] | Restricted Stock [Member] | Directors and Key Employees [Member] | 2016 Stock Option Plan [Member]</t>
  </si>
  <si>
    <t>Subsequent Ev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908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4.6</v>
      </c>
    </row>
    <row r="12" spans="1:4">
      <c r="A12" s="4" t="s">
        <v>19</v>
      </c>
      <c r="C12" s="5" t="n">
        <v>16350344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16</v>
      </c>
    </row>
    <row r="4" spans="1:2">
      <c r="A4" s="4" t="s">
        <v>63</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87</v>
      </c>
      <c r="C3" s="7" t="n">
        <v>2160</v>
      </c>
    </row>
    <row r="4" spans="1:3">
      <c r="A4" s="4" t="s">
        <v>33</v>
      </c>
      <c r="B4" s="5" t="n">
        <v>12741</v>
      </c>
      <c r="C4" s="5" t="n">
        <v>11620</v>
      </c>
    </row>
    <row r="5" spans="1:3">
      <c r="A5" s="4" t="s">
        <v>34</v>
      </c>
      <c r="B5" s="5" t="n">
        <v>18</v>
      </c>
      <c r="C5" s="5" t="n">
        <v>209</v>
      </c>
    </row>
    <row r="6" spans="1:3">
      <c r="A6" s="4" t="s">
        <v>35</v>
      </c>
      <c r="B6" s="5" t="n">
        <v>2395</v>
      </c>
      <c r="C6" s="5" t="n">
        <v>1963</v>
      </c>
    </row>
    <row r="7" spans="1:3">
      <c r="A7" s="4" t="s">
        <v>36</v>
      </c>
      <c r="B7" s="5" t="n">
        <v>1917</v>
      </c>
      <c r="C7" s="5" t="n">
        <v>2252</v>
      </c>
    </row>
    <row r="8" spans="1:3">
      <c r="A8" s="4" t="s">
        <v>37</v>
      </c>
      <c r="B8" s="5" t="n">
        <v>925</v>
      </c>
      <c r="C8" s="5" t="n">
        <v>550</v>
      </c>
    </row>
    <row r="9" spans="1:3">
      <c r="A9" s="4" t="s">
        <v>38</v>
      </c>
      <c r="B9" s="5" t="n">
        <v>25083</v>
      </c>
      <c r="C9" s="5" t="n">
        <v>18754</v>
      </c>
    </row>
    <row r="10" spans="1:3">
      <c r="A10" s="4" t="s">
        <v>39</v>
      </c>
      <c r="B10" s="5" t="n">
        <v>4021</v>
      </c>
      <c r="C10" s="5" t="n">
        <v>2888</v>
      </c>
    </row>
    <row r="11" spans="1:3">
      <c r="A11" s="4" t="s">
        <v>40</v>
      </c>
      <c r="B11" s="5" t="n">
        <v>17280</v>
      </c>
      <c r="C11" s="5" t="n">
        <v>17484</v>
      </c>
    </row>
    <row r="12" spans="1:3">
      <c r="A12" s="4" t="s">
        <v>41</v>
      </c>
      <c r="B12" s="5" t="n">
        <v>5996</v>
      </c>
      <c r="C12" s="5" t="n">
        <v>6977</v>
      </c>
    </row>
    <row r="13" spans="1:3">
      <c r="A13" s="4" t="s">
        <v>42</v>
      </c>
      <c r="B13" s="5" t="n">
        <v>5001</v>
      </c>
      <c r="C13" s="5" t="n">
        <v>4315</v>
      </c>
    </row>
    <row r="14" spans="1:3">
      <c r="A14" s="4" t="s">
        <v>43</v>
      </c>
      <c r="B14" s="5" t="n">
        <v>57381</v>
      </c>
      <c r="C14" s="5" t="n">
        <v>50418</v>
      </c>
    </row>
    <row r="15" spans="1:3">
      <c r="A15" s="3" t="s">
        <v>44</v>
      </c>
    </row>
    <row r="16" spans="1:3">
      <c r="A16" s="4" t="s">
        <v>45</v>
      </c>
      <c r="B16" s="5" t="n">
        <v>5219</v>
      </c>
      <c r="C16" s="5" t="n">
        <v>4037</v>
      </c>
    </row>
    <row r="17" spans="1:3">
      <c r="A17" s="4" t="s">
        <v>46</v>
      </c>
      <c r="B17" s="5" t="n">
        <v>2139</v>
      </c>
      <c r="C17" s="5" t="n">
        <v>2031</v>
      </c>
    </row>
    <row r="18" spans="1:3">
      <c r="A18" s="4" t="s">
        <v>47</v>
      </c>
      <c r="B18" s="5" t="n">
        <v>5275</v>
      </c>
      <c r="C18" s="5" t="n">
        <v>4511</v>
      </c>
    </row>
    <row r="19" spans="1:3">
      <c r="A19" s="4" t="s">
        <v>48</v>
      </c>
      <c r="B19" s="5" t="n">
        <v>718</v>
      </c>
      <c r="C19" s="5" t="n">
        <v>671</v>
      </c>
    </row>
    <row r="20" spans="1:3">
      <c r="A20" s="4" t="s">
        <v>49</v>
      </c>
      <c r="B20" s="5" t="n">
        <v>30</v>
      </c>
      <c r="C20" s="5" t="n">
        <v>202</v>
      </c>
    </row>
    <row r="21" spans="1:3">
      <c r="A21" s="4" t="s">
        <v>50</v>
      </c>
      <c r="B21" s="5" t="n">
        <v>7628</v>
      </c>
      <c r="C21" s="5" t="n">
        <v>9480</v>
      </c>
    </row>
    <row r="22" spans="1:3">
      <c r="A22" s="4" t="s">
        <v>51</v>
      </c>
      <c r="B22" s="5" t="n">
        <v>4245</v>
      </c>
      <c r="C22" s="5" t="n">
        <v>1485</v>
      </c>
    </row>
    <row r="23" spans="1:3">
      <c r="A23" s="4" t="s">
        <v>52</v>
      </c>
      <c r="B23" s="5" t="n">
        <v>396</v>
      </c>
      <c r="C23" s="5" t="n">
        <v>33</v>
      </c>
    </row>
    <row r="24" spans="1:3">
      <c r="A24" s="4" t="s">
        <v>53</v>
      </c>
      <c r="B24" s="5" t="n">
        <v>25650</v>
      </c>
      <c r="C24" s="5" t="n">
        <v>22450</v>
      </c>
    </row>
    <row r="25" spans="1:3">
      <c r="A25" s="3" t="s">
        <v>54</v>
      </c>
    </row>
    <row r="26" spans="1:3">
      <c r="A26" s="4" t="s">
        <v>55</v>
      </c>
      <c r="B26" s="5" t="n">
        <v>4935</v>
      </c>
      <c r="C26" s="5" t="n">
        <v>4886</v>
      </c>
    </row>
    <row r="27" spans="1:3">
      <c r="A27" s="4" t="s">
        <v>56</v>
      </c>
      <c r="B27" s="5" t="n">
        <v>648</v>
      </c>
      <c r="C27" s="5" t="n">
        <v>963</v>
      </c>
    </row>
    <row r="28" spans="1:3">
      <c r="A28" s="4" t="s">
        <v>57</v>
      </c>
      <c r="B28" s="5" t="n">
        <v>11776</v>
      </c>
      <c r="C28" s="5" t="n">
        <v>9036</v>
      </c>
    </row>
    <row r="29" spans="1:3">
      <c r="A29" s="4" t="s">
        <v>58</v>
      </c>
      <c r="B29" s="5" t="n">
        <v>112</v>
      </c>
      <c r="C29" s="5" t="n">
        <v>112</v>
      </c>
    </row>
    <row r="30" spans="1:3">
      <c r="A30" s="4" t="s">
        <v>59</v>
      </c>
      <c r="B30" s="5" t="n">
        <v>1349</v>
      </c>
      <c r="C30" s="5" t="n">
        <v>1230</v>
      </c>
    </row>
    <row r="31" spans="1:3">
      <c r="A31" s="4" t="s">
        <v>60</v>
      </c>
      <c r="B31" s="5" t="n">
        <v>18820</v>
      </c>
      <c r="C31" s="5" t="n">
        <v>16227</v>
      </c>
    </row>
    <row r="32" spans="1:3">
      <c r="A32" s="4" t="s">
        <v>61</v>
      </c>
      <c r="B32" s="4" t="s">
        <v>62</v>
      </c>
      <c r="C32" s="4" t="s">
        <v>62</v>
      </c>
    </row>
    <row r="33" spans="1:3">
      <c r="A33" s="3" t="s">
        <v>63</v>
      </c>
    </row>
    <row r="34" spans="1:3">
      <c r="A34" s="4" t="s">
        <v>64</v>
      </c>
      <c r="B34" s="5" t="n">
        <v>0</v>
      </c>
      <c r="C34" s="5" t="n">
        <v>0</v>
      </c>
    </row>
    <row r="35" spans="1:3">
      <c r="A35" s="4" t="s">
        <v>65</v>
      </c>
      <c r="B35" s="5" t="n">
        <v>174</v>
      </c>
      <c r="C35" s="5" t="n">
        <v>168</v>
      </c>
    </row>
    <row r="36" spans="1:3">
      <c r="A36" s="4" t="s">
        <v>66</v>
      </c>
      <c r="B36" s="5" t="n">
        <v>62856</v>
      </c>
      <c r="C36" s="5" t="n">
        <v>62263</v>
      </c>
    </row>
    <row r="37" spans="1:3">
      <c r="A37" s="4" t="s">
        <v>67</v>
      </c>
      <c r="B37" s="5" t="n">
        <v>-47790</v>
      </c>
      <c r="C37" s="5" t="n">
        <v>-48610</v>
      </c>
    </row>
    <row r="38" spans="1:3">
      <c r="A38" s="4" t="s">
        <v>68</v>
      </c>
      <c r="B38" s="5" t="n">
        <v>-329</v>
      </c>
      <c r="C38" s="5" t="n">
        <v>-80</v>
      </c>
    </row>
    <row r="39" spans="1:3">
      <c r="A39" s="4" t="s">
        <v>69</v>
      </c>
      <c r="B39" s="5" t="n">
        <v>-2000</v>
      </c>
      <c r="C39" s="5" t="n">
        <v>-2000</v>
      </c>
    </row>
    <row r="40" spans="1:3">
      <c r="A40" s="4" t="s">
        <v>70</v>
      </c>
      <c r="B40" s="5" t="n">
        <v>12911</v>
      </c>
      <c r="C40" s="5" t="n">
        <v>11741</v>
      </c>
    </row>
    <row r="41" spans="1:3">
      <c r="A41" s="4" t="s">
        <v>71</v>
      </c>
      <c r="B41" s="7" t="n">
        <v>57381</v>
      </c>
      <c r="C41" s="7" t="n">
        <v>5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35</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31</v>
      </c>
    </row>
    <row r="3" spans="1:3">
      <c r="A3" s="4" t="s">
        <v>73</v>
      </c>
      <c r="B3" s="7" t="n">
        <v>4159</v>
      </c>
      <c r="C3" s="7" t="n">
        <v>3863</v>
      </c>
    </row>
    <row r="4" spans="1:3">
      <c r="A4" s="4" t="s">
        <v>74</v>
      </c>
      <c r="B4" s="7" t="n">
        <v>3835</v>
      </c>
      <c r="C4" s="7" t="n">
        <v>2976</v>
      </c>
    </row>
    <row r="5" spans="1:3">
      <c r="A5" s="3" t="s">
        <v>63</v>
      </c>
    </row>
    <row r="6" spans="1:3">
      <c r="A6" s="4" t="s">
        <v>75</v>
      </c>
      <c r="B6" s="8" t="n">
        <v>0.01</v>
      </c>
      <c r="C6" s="8" t="n">
        <v>0.01</v>
      </c>
    </row>
    <row r="7" spans="1:3">
      <c r="A7" s="4" t="s">
        <v>76</v>
      </c>
      <c r="B7" s="5" t="n">
        <v>1000000</v>
      </c>
      <c r="C7" s="5" t="n">
        <v>1000000</v>
      </c>
    </row>
    <row r="8" spans="1:3">
      <c r="A8" s="4" t="s">
        <v>77</v>
      </c>
      <c r="B8" s="5" t="n">
        <v>0</v>
      </c>
      <c r="C8" s="5" t="n">
        <v>0</v>
      </c>
    </row>
    <row r="9" spans="1:3">
      <c r="A9" s="4" t="s">
        <v>78</v>
      </c>
      <c r="B9" s="5" t="n">
        <v>0</v>
      </c>
      <c r="C9" s="5" t="n">
        <v>0</v>
      </c>
    </row>
    <row r="10" spans="1:3">
      <c r="A10" s="4" t="s">
        <v>79</v>
      </c>
      <c r="B10" s="9" t="n">
        <v>0.001</v>
      </c>
      <c r="C10" s="9" t="n">
        <v>0.001</v>
      </c>
    </row>
    <row r="11" spans="1:3">
      <c r="A11" s="4" t="s">
        <v>80</v>
      </c>
      <c r="B11" s="5" t="n">
        <v>250000000</v>
      </c>
      <c r="C11" s="5" t="n">
        <v>250000000</v>
      </c>
    </row>
    <row r="12" spans="1:3">
      <c r="A12" s="4" t="s">
        <v>81</v>
      </c>
      <c r="B12" s="5" t="n">
        <v>173811533</v>
      </c>
      <c r="C12" s="5" t="n">
        <v>168749889</v>
      </c>
    </row>
    <row r="13" spans="1:3">
      <c r="A13" s="4" t="s">
        <v>82</v>
      </c>
      <c r="B13" s="5" t="n">
        <v>163503446</v>
      </c>
      <c r="C13" s="5" t="n">
        <v>158441802</v>
      </c>
    </row>
    <row r="14" spans="1:3">
      <c r="A14" s="4" t="s">
        <v>83</v>
      </c>
      <c r="B14" s="5" t="n">
        <v>10308087</v>
      </c>
      <c r="C14" s="5" t="n">
        <v>1030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195</v>
      </c>
    </row>
    <row r="4" spans="1:2">
      <c r="A4" s="4" t="s">
        <v>260</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7" t="n">
        <v>39448</v>
      </c>
      <c r="C4" s="7" t="n">
        <v>21149</v>
      </c>
    </row>
    <row r="5" spans="1:3">
      <c r="A5" s="4" t="s">
        <v>87</v>
      </c>
      <c r="B5" s="5" t="n">
        <v>28524</v>
      </c>
      <c r="C5" s="5" t="n">
        <v>31584</v>
      </c>
    </row>
    <row r="6" spans="1:3">
      <c r="A6" s="4" t="s">
        <v>88</v>
      </c>
      <c r="B6" s="5" t="n">
        <v>4617</v>
      </c>
      <c r="C6" s="5" t="n">
        <v>4349</v>
      </c>
    </row>
    <row r="7" spans="1:3">
      <c r="A7" s="4" t="s">
        <v>89</v>
      </c>
      <c r="B7" s="5" t="n">
        <v>72589</v>
      </c>
      <c r="C7" s="5" t="n">
        <v>57082</v>
      </c>
    </row>
    <row r="8" spans="1:3">
      <c r="A8" s="3" t="s">
        <v>90</v>
      </c>
    </row>
    <row r="9" spans="1:3">
      <c r="A9" s="4" t="s">
        <v>91</v>
      </c>
      <c r="B9" s="5" t="n">
        <v>23145</v>
      </c>
      <c r="C9" s="5" t="n">
        <v>12536</v>
      </c>
    </row>
    <row r="10" spans="1:3">
      <c r="A10" s="4" t="s">
        <v>92</v>
      </c>
      <c r="B10" s="5" t="n">
        <v>6173</v>
      </c>
      <c r="C10" s="5" t="n">
        <v>7052</v>
      </c>
    </row>
    <row r="11" spans="1:3">
      <c r="A11" s="4" t="s">
        <v>93</v>
      </c>
      <c r="B11" s="5" t="n">
        <v>1769</v>
      </c>
      <c r="C11" s="5" t="n">
        <v>2127</v>
      </c>
    </row>
    <row r="12" spans="1:3">
      <c r="A12" s="4" t="s">
        <v>94</v>
      </c>
      <c r="B12" s="5" t="n">
        <v>31087</v>
      </c>
      <c r="C12" s="5" t="n">
        <v>21715</v>
      </c>
    </row>
    <row r="13" spans="1:3">
      <c r="A13" s="4" t="s">
        <v>95</v>
      </c>
      <c r="B13" s="5" t="n">
        <v>41502</v>
      </c>
      <c r="C13" s="5" t="n">
        <v>35367</v>
      </c>
    </row>
    <row r="14" spans="1:3">
      <c r="A14" s="3" t="s">
        <v>96</v>
      </c>
    </row>
    <row r="15" spans="1:3">
      <c r="A15" s="4" t="s">
        <v>97</v>
      </c>
      <c r="B15" s="5" t="n">
        <v>39408</v>
      </c>
      <c r="C15" s="5" t="n">
        <v>30913</v>
      </c>
    </row>
    <row r="16" spans="1:3">
      <c r="A16" s="4" t="s">
        <v>98</v>
      </c>
      <c r="B16" s="5" t="n">
        <v>530</v>
      </c>
      <c r="C16" s="5" t="n">
        <v>515</v>
      </c>
    </row>
    <row r="17" spans="1:3">
      <c r="A17" s="4" t="s">
        <v>99</v>
      </c>
      <c r="B17" s="5" t="n">
        <v>39938</v>
      </c>
      <c r="C17" s="5" t="n">
        <v>31428</v>
      </c>
    </row>
    <row r="18" spans="1:3">
      <c r="A18" s="4" t="s">
        <v>100</v>
      </c>
      <c r="B18" s="5" t="n">
        <v>1564</v>
      </c>
      <c r="C18" s="5" t="n">
        <v>3939</v>
      </c>
    </row>
    <row r="19" spans="1:3">
      <c r="A19" s="3" t="s">
        <v>101</v>
      </c>
    </row>
    <row r="20" spans="1:3">
      <c r="A20" s="4" t="s">
        <v>102</v>
      </c>
      <c r="B20" s="5" t="n">
        <v>-650</v>
      </c>
      <c r="C20" s="5" t="n">
        <v>-415</v>
      </c>
    </row>
    <row r="21" spans="1:3">
      <c r="A21" s="4" t="s">
        <v>103</v>
      </c>
      <c r="B21" s="5" t="n">
        <v>187</v>
      </c>
      <c r="C21" s="5" t="n">
        <v>255</v>
      </c>
    </row>
    <row r="22" spans="1:3">
      <c r="A22" s="4" t="s">
        <v>104</v>
      </c>
      <c r="B22" s="5" t="n">
        <v>-463</v>
      </c>
      <c r="C22" s="5" t="n">
        <v>-160</v>
      </c>
    </row>
    <row r="23" spans="1:3">
      <c r="A23" s="4" t="s">
        <v>105</v>
      </c>
      <c r="B23" s="5" t="n">
        <v>1101</v>
      </c>
      <c r="C23" s="5" t="n">
        <v>3779</v>
      </c>
    </row>
    <row r="24" spans="1:3">
      <c r="A24" s="4" t="s">
        <v>106</v>
      </c>
      <c r="B24" s="5" t="n">
        <v>-281</v>
      </c>
      <c r="C24" s="5" t="n">
        <v>44</v>
      </c>
    </row>
    <row r="25" spans="1:3">
      <c r="A25" s="4" t="s">
        <v>107</v>
      </c>
      <c r="B25" s="5" t="n">
        <v>820</v>
      </c>
      <c r="C25" s="5" t="n">
        <v>3823</v>
      </c>
    </row>
    <row r="26" spans="1:3">
      <c r="A26" s="3" t="s">
        <v>108</v>
      </c>
    </row>
    <row r="27" spans="1:3">
      <c r="A27" s="4" t="s">
        <v>109</v>
      </c>
      <c r="B27" s="5" t="n">
        <v>-249</v>
      </c>
      <c r="C27" s="5" t="n">
        <v>-174</v>
      </c>
    </row>
    <row r="28" spans="1:3">
      <c r="A28" s="4" t="s">
        <v>110</v>
      </c>
      <c r="B28" s="7" t="n">
        <v>571</v>
      </c>
      <c r="C28" s="7" t="n">
        <v>3649</v>
      </c>
    </row>
    <row r="29" spans="1:3">
      <c r="A29" s="3" t="s">
        <v>111</v>
      </c>
    </row>
    <row r="30" spans="1:3">
      <c r="A30" s="4" t="s">
        <v>112</v>
      </c>
      <c r="B30" s="8" t="n">
        <v>0.01</v>
      </c>
      <c r="C30" s="8" t="n">
        <v>0.02</v>
      </c>
    </row>
    <row r="31" spans="1:3">
      <c r="A31" s="3" t="s">
        <v>113</v>
      </c>
    </row>
    <row r="32" spans="1:3">
      <c r="A32" s="4" t="s">
        <v>114</v>
      </c>
      <c r="B32" s="5" t="n">
        <v>159138</v>
      </c>
      <c r="C32" s="5" t="n">
        <v>156707</v>
      </c>
    </row>
    <row r="33" spans="1:3">
      <c r="A33" s="4" t="s">
        <v>115</v>
      </c>
      <c r="B33" s="5" t="n">
        <v>159396</v>
      </c>
      <c r="C33" s="5" t="n">
        <v>157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349</v>
      </c>
      <c r="B1" s="2" t="s">
        <v>1</v>
      </c>
    </row>
    <row r="2" spans="1:2">
      <c r="B2" s="2" t="s">
        <v>350</v>
      </c>
    </row>
    <row r="3" spans="1:2">
      <c r="A3" s="3" t="s">
        <v>180</v>
      </c>
    </row>
    <row r="4" spans="1:2">
      <c r="A4" s="4" t="s">
        <v>351</v>
      </c>
      <c r="B4" s="5" t="n">
        <v>3</v>
      </c>
    </row>
    <row r="5" spans="1:2">
      <c r="A5" s="4" t="s">
        <v>352</v>
      </c>
      <c r="B5" s="5" t="n">
        <v>48</v>
      </c>
    </row>
    <row r="6" spans="1:2">
      <c r="A6" s="4" t="s">
        <v>353</v>
      </c>
      <c r="B6" s="5" t="n">
        <v>2</v>
      </c>
    </row>
    <row r="7" spans="1:2">
      <c r="A7" s="4" t="s">
        <v>354</v>
      </c>
      <c r="B7"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56</v>
      </c>
      <c r="B1" s="2" t="s">
        <v>1</v>
      </c>
    </row>
    <row r="2" spans="1:4">
      <c r="B2" s="2" t="s">
        <v>357</v>
      </c>
      <c r="C2" s="2" t="s">
        <v>358</v>
      </c>
      <c r="D2" s="2" t="s">
        <v>359</v>
      </c>
    </row>
    <row r="3" spans="1:4">
      <c r="A3" s="3" t="s">
        <v>360</v>
      </c>
    </row>
    <row r="4" spans="1:4">
      <c r="A4" s="4" t="s">
        <v>361</v>
      </c>
      <c r="B4" s="7" t="n">
        <v>522</v>
      </c>
      <c r="C4" s="7" t="n">
        <v>100</v>
      </c>
    </row>
    <row r="5" spans="1:4">
      <c r="A5" s="3" t="s">
        <v>362</v>
      </c>
    </row>
    <row r="6" spans="1:4">
      <c r="A6" s="4" t="s">
        <v>32</v>
      </c>
      <c r="B6" s="5" t="n">
        <v>7087</v>
      </c>
      <c r="C6" s="5" t="n">
        <v>2160</v>
      </c>
      <c r="D6" s="7" t="n">
        <v>9128</v>
      </c>
    </row>
    <row r="7" spans="1:4">
      <c r="A7" s="4" t="s">
        <v>363</v>
      </c>
      <c r="B7" s="5" t="n">
        <v>72589</v>
      </c>
      <c r="C7" s="5" t="n">
        <v>57082</v>
      </c>
    </row>
    <row r="8" spans="1:4">
      <c r="A8" s="4" t="s">
        <v>364</v>
      </c>
      <c r="B8" s="5" t="n">
        <v>820</v>
      </c>
      <c r="C8" s="5" t="n">
        <v>3823</v>
      </c>
    </row>
    <row r="9" spans="1:4">
      <c r="A9" s="4" t="s">
        <v>365</v>
      </c>
    </row>
    <row r="10" spans="1:4">
      <c r="A10" s="3" t="s">
        <v>362</v>
      </c>
    </row>
    <row r="11" spans="1:4">
      <c r="A11" s="4" t="s">
        <v>32</v>
      </c>
      <c r="B11" s="5" t="n">
        <v>13</v>
      </c>
      <c r="C11" s="5" t="n">
        <v>104</v>
      </c>
    </row>
    <row r="12" spans="1:4">
      <c r="A12" s="4" t="s">
        <v>366</v>
      </c>
      <c r="B12" s="5" t="n">
        <v>1451</v>
      </c>
      <c r="C12" s="5" t="n">
        <v>1168</v>
      </c>
    </row>
    <row r="13" spans="1:4">
      <c r="A13" s="4" t="s">
        <v>367</v>
      </c>
      <c r="B13" s="5" t="n">
        <v>1133</v>
      </c>
      <c r="C13" s="5" t="n">
        <v>1007</v>
      </c>
    </row>
    <row r="14" spans="1:4">
      <c r="A14" s="4" t="s">
        <v>363</v>
      </c>
      <c r="B14" s="5" t="n">
        <v>1850</v>
      </c>
      <c r="C14" s="5" t="n">
        <v>1715</v>
      </c>
    </row>
    <row r="15" spans="1:4">
      <c r="A15" s="4" t="s">
        <v>364</v>
      </c>
      <c r="B15" s="7" t="n">
        <v>185</v>
      </c>
      <c r="C15" s="7" t="n">
        <v>-35</v>
      </c>
    </row>
    <row r="16" spans="1:4">
      <c r="A16" s="4" t="s">
        <v>368</v>
      </c>
    </row>
    <row r="17" spans="1:4">
      <c r="A17" s="3" t="s">
        <v>369</v>
      </c>
    </row>
    <row r="18" spans="1:4">
      <c r="A18" s="4" t="s">
        <v>370</v>
      </c>
      <c r="B18" s="5" t="n">
        <v>2</v>
      </c>
    </row>
    <row r="19" spans="1:4">
      <c r="A19" s="4" t="s">
        <v>371</v>
      </c>
      <c r="B19" s="4" t="s">
        <v>372</v>
      </c>
    </row>
    <row r="20" spans="1:4">
      <c r="A20" s="4" t="s">
        <v>373</v>
      </c>
    </row>
    <row r="21" spans="1:4">
      <c r="A21" s="3" t="s">
        <v>369</v>
      </c>
    </row>
    <row r="22" spans="1:4">
      <c r="A22" s="4" t="s">
        <v>374</v>
      </c>
      <c r="B22" s="4" t="s">
        <v>375</v>
      </c>
    </row>
    <row r="23" spans="1:4">
      <c r="A23" s="4" t="s">
        <v>376</v>
      </c>
    </row>
    <row r="24" spans="1:4">
      <c r="A24" s="3" t="s">
        <v>369</v>
      </c>
    </row>
    <row r="25" spans="1:4">
      <c r="A25" s="4" t="s">
        <v>374</v>
      </c>
      <c r="B25" s="4" t="s">
        <v>377</v>
      </c>
    </row>
    <row r="26" spans="1:4">
      <c r="A26" s="4" t="s">
        <v>378</v>
      </c>
    </row>
    <row r="27" spans="1:4">
      <c r="A27" s="3" t="s">
        <v>369</v>
      </c>
    </row>
    <row r="28" spans="1:4">
      <c r="A28" s="4" t="s">
        <v>379</v>
      </c>
      <c r="B28" s="5" t="n">
        <v>3</v>
      </c>
    </row>
    <row r="29" spans="1:4">
      <c r="A29" s="4" t="s">
        <v>380</v>
      </c>
      <c r="B29" s="4" t="s">
        <v>381</v>
      </c>
    </row>
    <row r="30" spans="1:4">
      <c r="A30" s="4" t="s">
        <v>382</v>
      </c>
      <c r="B30" s="4" t="s">
        <v>381</v>
      </c>
    </row>
    <row r="31" spans="1:4">
      <c r="A31" s="4" t="s">
        <v>383</v>
      </c>
    </row>
    <row r="32" spans="1:4">
      <c r="A32" s="3" t="s">
        <v>369</v>
      </c>
    </row>
    <row r="33" spans="1:4">
      <c r="A33" s="4" t="s">
        <v>384</v>
      </c>
      <c r="B33" s="4" t="s">
        <v>381</v>
      </c>
    </row>
    <row r="34" spans="1:4">
      <c r="A34" s="4" t="s">
        <v>385</v>
      </c>
    </row>
    <row r="35" spans="1:4">
      <c r="A35" s="3" t="s">
        <v>369</v>
      </c>
    </row>
    <row r="36" spans="1:4">
      <c r="A36" s="4" t="s">
        <v>384</v>
      </c>
      <c r="B36" s="4" t="s">
        <v>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5" t="n">
        <v>0</v>
      </c>
      <c r="C4" s="5" t="n">
        <v>0</v>
      </c>
    </row>
    <row r="5" spans="1:3">
      <c r="A5" s="4" t="s">
        <v>390</v>
      </c>
      <c r="B5" s="5" t="n">
        <v>0</v>
      </c>
      <c r="C5" s="5" t="n">
        <v>0</v>
      </c>
    </row>
    <row r="6" spans="1:3">
      <c r="A6" s="4" t="s">
        <v>391</v>
      </c>
      <c r="B6" s="8" t="n">
        <v>0.15</v>
      </c>
      <c r="C6" s="8" t="n">
        <v>0.18</v>
      </c>
    </row>
    <row r="7" spans="1:3">
      <c r="A7" s="4" t="s">
        <v>392</v>
      </c>
      <c r="B7" s="7" t="n">
        <v>428000</v>
      </c>
      <c r="C7" s="7" t="n">
        <v>342000</v>
      </c>
    </row>
    <row r="8" spans="1:3">
      <c r="A8" s="4" t="s">
        <v>393</v>
      </c>
      <c r="B8" s="7" t="n">
        <v>870000</v>
      </c>
    </row>
    <row r="9" spans="1:3">
      <c r="A9" s="4" t="s">
        <v>394</v>
      </c>
      <c r="B9" s="4" t="s">
        <v>395</v>
      </c>
    </row>
    <row r="10" spans="1:3">
      <c r="A10" s="3" t="s">
        <v>396</v>
      </c>
    </row>
    <row r="11" spans="1:3">
      <c r="A11" s="4" t="s">
        <v>397</v>
      </c>
      <c r="B11" s="5" t="n">
        <v>159138000</v>
      </c>
      <c r="C11" s="5" t="n">
        <v>156707000</v>
      </c>
    </row>
    <row r="12" spans="1:3">
      <c r="A12" s="4" t="s">
        <v>398</v>
      </c>
      <c r="B12" s="5" t="n">
        <v>258000</v>
      </c>
      <c r="C12" s="5" t="n">
        <v>482000</v>
      </c>
    </row>
    <row r="13" spans="1:3">
      <c r="A13" s="4" t="s">
        <v>399</v>
      </c>
      <c r="B13" s="5" t="n">
        <v>159396000</v>
      </c>
      <c r="C13" s="5" t="n">
        <v>157189000</v>
      </c>
    </row>
    <row r="14" spans="1:3">
      <c r="A14" s="3" t="s">
        <v>400</v>
      </c>
    </row>
    <row r="15" spans="1:3">
      <c r="A15" s="4" t="s">
        <v>401</v>
      </c>
      <c r="B15" s="5" t="n">
        <v>2763000</v>
      </c>
      <c r="C15" s="5" t="n">
        <v>300000</v>
      </c>
    </row>
    <row r="16" spans="1:3">
      <c r="A16" s="4" t="s">
        <v>402</v>
      </c>
    </row>
    <row r="17" spans="1:3">
      <c r="A17" s="3" t="s">
        <v>388</v>
      </c>
    </row>
    <row r="18" spans="1:3">
      <c r="A18" s="4" t="s">
        <v>389</v>
      </c>
      <c r="B18" s="5" t="n">
        <v>7276307</v>
      </c>
    </row>
    <row r="19" spans="1:3">
      <c r="A19" s="4" t="s">
        <v>403</v>
      </c>
      <c r="B19" s="5" t="n">
        <v>3036644</v>
      </c>
    </row>
    <row r="20" spans="1:3">
      <c r="A20" s="4" t="s">
        <v>391</v>
      </c>
      <c r="B20" s="8" t="n">
        <v>0.17</v>
      </c>
    </row>
    <row r="21" spans="1:3">
      <c r="A21" s="4" t="s">
        <v>404</v>
      </c>
    </row>
    <row r="22" spans="1:3">
      <c r="A22" s="3" t="s">
        <v>388</v>
      </c>
    </row>
    <row r="23" spans="1:3">
      <c r="A23" s="4" t="s">
        <v>405</v>
      </c>
      <c r="B23" s="5" t="n">
        <v>2862500</v>
      </c>
      <c r="C23" s="5" t="n">
        <v>1592500</v>
      </c>
    </row>
    <row r="24" spans="1:3">
      <c r="A24" s="4" t="s">
        <v>406</v>
      </c>
      <c r="B24" s="7" t="n">
        <v>415725</v>
      </c>
      <c r="C24" s="7" t="n">
        <v>270700</v>
      </c>
    </row>
    <row r="25" spans="1:3">
      <c r="A25" s="4" t="s">
        <v>407</v>
      </c>
      <c r="B25" s="4" t="s">
        <v>386</v>
      </c>
      <c r="C25" s="4" t="s">
        <v>386</v>
      </c>
    </row>
    <row r="26" spans="1:3">
      <c r="A26" s="4" t="s">
        <v>408</v>
      </c>
    </row>
    <row r="27" spans="1:3">
      <c r="A27" s="3" t="s">
        <v>388</v>
      </c>
    </row>
    <row r="28" spans="1:3">
      <c r="A28" s="4" t="s">
        <v>405</v>
      </c>
      <c r="B28" s="5" t="n">
        <v>2400000</v>
      </c>
      <c r="C28" s="5" t="n">
        <v>2000000</v>
      </c>
    </row>
    <row r="29" spans="1:3">
      <c r="A29" s="4" t="s">
        <v>406</v>
      </c>
      <c r="B29" s="7" t="n">
        <v>384000</v>
      </c>
      <c r="C29" s="7" t="n">
        <v>367000</v>
      </c>
    </row>
    <row r="30" spans="1:3">
      <c r="A30" s="4" t="s">
        <v>407</v>
      </c>
      <c r="B30" s="4" t="s">
        <v>409</v>
      </c>
      <c r="C30" s="4" t="s">
        <v>386</v>
      </c>
    </row>
    <row r="31" spans="1:3">
      <c r="A31" s="4" t="s">
        <v>403</v>
      </c>
      <c r="B31" s="5" t="n">
        <v>800000</v>
      </c>
      <c r="C31" s="5" t="n">
        <v>1000000</v>
      </c>
    </row>
    <row r="32" spans="1:3">
      <c r="A32" s="4" t="s">
        <v>410</v>
      </c>
    </row>
    <row r="33" spans="1:3">
      <c r="A33" s="3" t="s">
        <v>388</v>
      </c>
    </row>
    <row r="34" spans="1:3">
      <c r="A34" s="4" t="s">
        <v>405</v>
      </c>
      <c r="B34" s="5" t="n">
        <v>900000</v>
      </c>
      <c r="C34" s="5" t="n">
        <v>150000</v>
      </c>
    </row>
    <row r="35" spans="1:3">
      <c r="A35" s="4" t="s">
        <v>406</v>
      </c>
      <c r="B35" s="7" t="n">
        <v>144000</v>
      </c>
      <c r="C35" s="7" t="n">
        <v>30000</v>
      </c>
    </row>
    <row r="36" spans="1:3">
      <c r="A36" s="4" t="s">
        <v>407</v>
      </c>
      <c r="B36" s="4" t="s">
        <v>409</v>
      </c>
    </row>
    <row r="37" spans="1:3">
      <c r="A37" s="4" t="s">
        <v>403</v>
      </c>
      <c r="B37" s="5" t="n">
        <v>300000</v>
      </c>
    </row>
    <row r="38" spans="1:3">
      <c r="A38" s="4" t="s">
        <v>411</v>
      </c>
    </row>
    <row r="39" spans="1:3">
      <c r="A39" s="3" t="s">
        <v>388</v>
      </c>
    </row>
    <row r="40" spans="1:3">
      <c r="A40" s="4" t="s">
        <v>412</v>
      </c>
      <c r="B40" s="7" t="n">
        <v>299000</v>
      </c>
      <c r="C40" s="7" t="n">
        <v>277000</v>
      </c>
    </row>
    <row r="41" spans="1:3">
      <c r="A41" s="4" t="s">
        <v>413</v>
      </c>
    </row>
    <row r="42" spans="1:3">
      <c r="A42" s="3" t="s">
        <v>400</v>
      </c>
    </row>
    <row r="43" spans="1:3">
      <c r="A43" s="4" t="s">
        <v>401</v>
      </c>
      <c r="B43" s="5" t="n">
        <v>0</v>
      </c>
      <c r="C43" s="5" t="n">
        <v>300000</v>
      </c>
    </row>
    <row r="44" spans="1:3">
      <c r="A44" s="4" t="s">
        <v>402</v>
      </c>
    </row>
    <row r="45" spans="1:3">
      <c r="A45" s="3" t="s">
        <v>400</v>
      </c>
    </row>
    <row r="46" spans="1:3">
      <c r="A46" s="4" t="s">
        <v>401</v>
      </c>
      <c r="B46" s="5" t="n">
        <v>2736000</v>
      </c>
      <c r="C46"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414</v>
      </c>
      <c r="B1" s="2" t="s">
        <v>1</v>
      </c>
    </row>
    <row r="2" spans="1:3">
      <c r="B2" s="2" t="s">
        <v>415</v>
      </c>
      <c r="C2" s="2" t="s">
        <v>416</v>
      </c>
    </row>
    <row r="3" spans="1:3">
      <c r="A3" s="3" t="s">
        <v>417</v>
      </c>
    </row>
    <row r="4" spans="1:3">
      <c r="A4" s="4" t="s">
        <v>418</v>
      </c>
      <c r="C4" s="7" t="n">
        <v>38000</v>
      </c>
    </row>
    <row r="5" spans="1:3">
      <c r="A5" s="4" t="s">
        <v>419</v>
      </c>
      <c r="B5" s="7" t="n">
        <v>38000</v>
      </c>
      <c r="C5" s="5" t="n">
        <v>40000</v>
      </c>
    </row>
    <row r="6" spans="1:3">
      <c r="A6" s="3" t="s">
        <v>420</v>
      </c>
    </row>
    <row r="7" spans="1:3">
      <c r="A7" s="4" t="s">
        <v>421</v>
      </c>
      <c r="B7" s="5" t="n">
        <v>250000</v>
      </c>
    </row>
    <row r="8" spans="1:3">
      <c r="A8" s="4" t="s">
        <v>422</v>
      </c>
      <c r="B8" s="5" t="n">
        <v>284000</v>
      </c>
      <c r="C8" s="5" t="n">
        <v>317000</v>
      </c>
    </row>
    <row r="9" spans="1:3">
      <c r="A9" s="3" t="s">
        <v>423</v>
      </c>
    </row>
    <row r="10" spans="1:3">
      <c r="A10" s="4" t="s">
        <v>424</v>
      </c>
      <c r="B10" s="5" t="n">
        <v>3863000</v>
      </c>
      <c r="C10" s="5" t="n">
        <v>4571000</v>
      </c>
    </row>
    <row r="11" spans="1:3">
      <c r="A11" s="4" t="s">
        <v>425</v>
      </c>
      <c r="B11" s="5" t="n">
        <v>140000</v>
      </c>
      <c r="C11" s="5" t="n">
        <v>140000</v>
      </c>
    </row>
    <row r="12" spans="1:3">
      <c r="A12" s="4" t="s">
        <v>426</v>
      </c>
      <c r="B12" s="5" t="n">
        <v>-85000</v>
      </c>
      <c r="C12" s="5" t="n">
        <v>-48000</v>
      </c>
    </row>
    <row r="13" spans="1:3">
      <c r="A13" s="4" t="s">
        <v>427</v>
      </c>
      <c r="B13" s="5" t="n">
        <v>241000</v>
      </c>
      <c r="C13" s="5" t="n">
        <v>-800000</v>
      </c>
    </row>
    <row r="14" spans="1:3">
      <c r="A14" s="4" t="s">
        <v>428</v>
      </c>
      <c r="B14" s="7" t="n">
        <v>4159000</v>
      </c>
      <c r="C14" s="5" t="n">
        <v>3863000</v>
      </c>
    </row>
    <row r="15" spans="1:3">
      <c r="A15" s="3" t="s">
        <v>429</v>
      </c>
    </row>
    <row r="16" spans="1:3">
      <c r="A16" s="4" t="s">
        <v>430</v>
      </c>
      <c r="B16" s="4" t="s">
        <v>431</v>
      </c>
    </row>
    <row r="17" spans="1:3">
      <c r="A17" s="4" t="s">
        <v>432</v>
      </c>
      <c r="B17" s="7" t="n">
        <v>0</v>
      </c>
      <c r="C17" s="5" t="n">
        <v>0</v>
      </c>
    </row>
    <row r="18" spans="1:3">
      <c r="A18" s="4" t="s">
        <v>433</v>
      </c>
      <c r="B18" s="7" t="n">
        <v>0</v>
      </c>
      <c r="C18" s="5" t="n">
        <v>0</v>
      </c>
    </row>
    <row r="19" spans="1:3">
      <c r="A19" s="4" t="s">
        <v>434</v>
      </c>
      <c r="B19" s="4" t="s">
        <v>377</v>
      </c>
    </row>
    <row r="20" spans="1:3">
      <c r="A20" s="4" t="s">
        <v>435</v>
      </c>
      <c r="B20" s="7" t="n">
        <v>-249000</v>
      </c>
      <c r="C20" s="5" t="n">
        <v>-174000</v>
      </c>
    </row>
    <row r="21" spans="1:3">
      <c r="A21" s="3" t="s">
        <v>436</v>
      </c>
    </row>
    <row r="22" spans="1:3">
      <c r="A22" s="4" t="s">
        <v>437</v>
      </c>
      <c r="B22" s="5" t="n">
        <v>0</v>
      </c>
      <c r="C22" s="5" t="n">
        <v>0</v>
      </c>
    </row>
    <row r="23" spans="1:3">
      <c r="A23" s="4" t="s">
        <v>438</v>
      </c>
      <c r="B23" s="5" t="n">
        <v>0</v>
      </c>
      <c r="C23" s="5" t="n">
        <v>14375000</v>
      </c>
    </row>
    <row r="24" spans="1:3">
      <c r="A24" s="4" t="s">
        <v>439</v>
      </c>
      <c r="B24" s="7" t="n">
        <v>217000</v>
      </c>
      <c r="C24" s="7" t="n">
        <v>220000</v>
      </c>
    </row>
    <row r="25" spans="1:3">
      <c r="A25" s="3" t="s">
        <v>440</v>
      </c>
    </row>
    <row r="26" spans="1:3">
      <c r="A26" s="4" t="s">
        <v>441</v>
      </c>
      <c r="B26" s="5" t="n">
        <v>0</v>
      </c>
      <c r="C26" s="5" t="n">
        <v>0</v>
      </c>
    </row>
    <row r="27" spans="1:3">
      <c r="A27" s="3" t="s">
        <v>442</v>
      </c>
    </row>
    <row r="28" spans="1:3">
      <c r="A28" s="4" t="s">
        <v>443</v>
      </c>
      <c r="B28" s="4" t="s">
        <v>381</v>
      </c>
    </row>
    <row r="29" spans="1:3">
      <c r="A29" s="4" t="s">
        <v>444</v>
      </c>
    </row>
    <row r="30" spans="1:3">
      <c r="A30" s="3" t="s">
        <v>420</v>
      </c>
    </row>
    <row r="31" spans="1:3">
      <c r="A31" s="4" t="s">
        <v>445</v>
      </c>
      <c r="B31" s="4" t="s">
        <v>446</v>
      </c>
    </row>
    <row r="32" spans="1:3">
      <c r="A32" s="3" t="s">
        <v>429</v>
      </c>
    </row>
    <row r="33" spans="1:3">
      <c r="A33" s="4" t="s">
        <v>447</v>
      </c>
      <c r="B33" s="4" t="s">
        <v>409</v>
      </c>
    </row>
    <row r="34" spans="1:3">
      <c r="A34" s="4" t="s">
        <v>448</v>
      </c>
      <c r="B34" s="4" t="s">
        <v>409</v>
      </c>
    </row>
    <row r="35" spans="1:3">
      <c r="A35" s="3" t="s">
        <v>436</v>
      </c>
    </row>
    <row r="36" spans="1:3">
      <c r="A36" s="4" t="s">
        <v>449</v>
      </c>
      <c r="B36" s="4" t="s">
        <v>377</v>
      </c>
    </row>
    <row r="37" spans="1:3">
      <c r="A37" s="4" t="s">
        <v>450</v>
      </c>
    </row>
    <row r="38" spans="1:3">
      <c r="A38" s="3" t="s">
        <v>420</v>
      </c>
    </row>
    <row r="39" spans="1:3">
      <c r="A39" s="4" t="s">
        <v>445</v>
      </c>
      <c r="B39" s="4" t="s">
        <v>451</v>
      </c>
    </row>
    <row r="40" spans="1:3">
      <c r="A40" s="3" t="s">
        <v>429</v>
      </c>
    </row>
    <row r="41" spans="1:3">
      <c r="A41" s="4" t="s">
        <v>447</v>
      </c>
      <c r="B41" s="4" t="s">
        <v>452</v>
      </c>
    </row>
    <row r="42" spans="1:3">
      <c r="A42" s="4" t="s">
        <v>448</v>
      </c>
      <c r="B42" s="4" t="s">
        <v>377</v>
      </c>
    </row>
    <row r="43" spans="1:3">
      <c r="A43" s="3" t="s">
        <v>436</v>
      </c>
    </row>
    <row r="44" spans="1:3">
      <c r="A44" s="4" t="s">
        <v>449</v>
      </c>
      <c r="B44" s="4" t="s">
        <v>453</v>
      </c>
    </row>
    <row r="45" spans="1:3">
      <c r="A45" s="4" t="s">
        <v>454</v>
      </c>
    </row>
    <row r="46" spans="1:3">
      <c r="A46" s="3" t="s">
        <v>436</v>
      </c>
    </row>
    <row r="47" spans="1:3">
      <c r="A47" s="4" t="s">
        <v>455</v>
      </c>
      <c r="C47" s="7" t="n">
        <v>5031000</v>
      </c>
    </row>
    <row r="48" spans="1:3">
      <c r="A48" s="4" t="s">
        <v>438</v>
      </c>
      <c r="C48" s="7" t="n">
        <v>14375000</v>
      </c>
    </row>
    <row r="49" spans="1:3">
      <c r="A49" s="4" t="s">
        <v>456</v>
      </c>
    </row>
    <row r="50" spans="1:3">
      <c r="A50" s="3" t="s">
        <v>457</v>
      </c>
    </row>
    <row r="51" spans="1:3">
      <c r="A51" s="4" t="s">
        <v>458</v>
      </c>
      <c r="B51" s="4" t="s">
        <v>3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459</v>
      </c>
      <c r="B1" s="2" t="s">
        <v>1</v>
      </c>
    </row>
    <row r="2" spans="1:3">
      <c r="B2" s="2" t="s">
        <v>460</v>
      </c>
      <c r="C2" s="2" t="s">
        <v>358</v>
      </c>
    </row>
    <row r="3" spans="1:3">
      <c r="A3" s="3" t="s">
        <v>186</v>
      </c>
    </row>
    <row r="4" spans="1:3">
      <c r="A4" s="4" t="s">
        <v>461</v>
      </c>
      <c r="B4" s="5" t="n">
        <v>3</v>
      </c>
    </row>
    <row r="5" spans="1:3">
      <c r="A5" s="3" t="s">
        <v>462</v>
      </c>
    </row>
    <row r="6" spans="1:3">
      <c r="A6" s="4" t="s">
        <v>85</v>
      </c>
      <c r="B6" s="7" t="n">
        <v>72589</v>
      </c>
      <c r="C6" s="7" t="n">
        <v>57082</v>
      </c>
    </row>
    <row r="7" spans="1:3">
      <c r="A7" s="4" t="s">
        <v>95</v>
      </c>
      <c r="B7" s="5" t="n">
        <v>41502</v>
      </c>
      <c r="C7" s="5" t="n">
        <v>35367</v>
      </c>
    </row>
    <row r="8" spans="1:3">
      <c r="A8" s="4" t="s">
        <v>463</v>
      </c>
      <c r="B8" s="5" t="n">
        <v>1564</v>
      </c>
      <c r="C8" s="5" t="n">
        <v>3939</v>
      </c>
    </row>
    <row r="9" spans="1:3">
      <c r="A9" s="4" t="s">
        <v>464</v>
      </c>
      <c r="B9" s="5" t="n">
        <v>1866</v>
      </c>
      <c r="C9" s="5" t="n">
        <v>893</v>
      </c>
    </row>
    <row r="10" spans="1:3">
      <c r="A10" s="4" t="s">
        <v>465</v>
      </c>
      <c r="B10" s="5" t="n">
        <v>57381</v>
      </c>
      <c r="C10" s="5" t="n">
        <v>50418</v>
      </c>
    </row>
    <row r="11" spans="1:3">
      <c r="A11" s="4" t="s">
        <v>466</v>
      </c>
    </row>
    <row r="12" spans="1:3">
      <c r="A12" s="3" t="s">
        <v>462</v>
      </c>
    </row>
    <row r="13" spans="1:3">
      <c r="A13" s="4" t="s">
        <v>463</v>
      </c>
      <c r="B13" s="5" t="n">
        <v>-1362</v>
      </c>
      <c r="C13" s="5" t="n">
        <v>-1711</v>
      </c>
    </row>
    <row r="14" spans="1:3">
      <c r="A14" s="4" t="s">
        <v>464</v>
      </c>
      <c r="B14" s="5" t="n">
        <v>2</v>
      </c>
      <c r="C14" s="5" t="n">
        <v>1</v>
      </c>
    </row>
    <row r="15" spans="1:3">
      <c r="A15" s="4" t="s">
        <v>465</v>
      </c>
      <c r="B15" s="5" t="n">
        <v>7600</v>
      </c>
      <c r="C15" s="5" t="n">
        <v>2551</v>
      </c>
    </row>
    <row r="16" spans="1:3">
      <c r="A16" s="4" t="s">
        <v>467</v>
      </c>
    </row>
    <row r="17" spans="1:3">
      <c r="A17" s="3" t="s">
        <v>462</v>
      </c>
    </row>
    <row r="18" spans="1:3">
      <c r="A18" s="4" t="s">
        <v>468</v>
      </c>
      <c r="B18" s="5" t="n">
        <v>508</v>
      </c>
    </row>
    <row r="19" spans="1:3">
      <c r="A19" s="4" t="s">
        <v>469</v>
      </c>
    </row>
    <row r="20" spans="1:3">
      <c r="A20" s="3" t="s">
        <v>462</v>
      </c>
    </row>
    <row r="21" spans="1:3">
      <c r="A21" s="4" t="s">
        <v>85</v>
      </c>
      <c r="B21" s="5" t="n">
        <v>39448</v>
      </c>
      <c r="C21" s="5" t="n">
        <v>21149</v>
      </c>
    </row>
    <row r="22" spans="1:3">
      <c r="A22" s="4" t="s">
        <v>95</v>
      </c>
      <c r="B22" s="5" t="n">
        <v>16303</v>
      </c>
      <c r="C22" s="5" t="n">
        <v>8613</v>
      </c>
    </row>
    <row r="23" spans="1:3">
      <c r="A23" s="4" t="s">
        <v>463</v>
      </c>
      <c r="B23" s="5" t="n">
        <v>-3227</v>
      </c>
      <c r="C23" s="5" t="n">
        <v>-1930</v>
      </c>
    </row>
    <row r="24" spans="1:3">
      <c r="A24" s="4" t="s">
        <v>464</v>
      </c>
      <c r="B24" s="5" t="n">
        <v>1567</v>
      </c>
      <c r="C24" s="5" t="n">
        <v>449</v>
      </c>
    </row>
    <row r="25" spans="1:3">
      <c r="A25" s="4" t="s">
        <v>465</v>
      </c>
      <c r="B25" s="5" t="n">
        <v>27724</v>
      </c>
      <c r="C25" s="5" t="n">
        <v>25278</v>
      </c>
    </row>
    <row r="26" spans="1:3">
      <c r="A26" s="4" t="s">
        <v>470</v>
      </c>
    </row>
    <row r="27" spans="1:3">
      <c r="A27" s="3" t="s">
        <v>462</v>
      </c>
    </row>
    <row r="28" spans="1:3">
      <c r="A28" s="4" t="s">
        <v>468</v>
      </c>
      <c r="B28" s="5" t="n">
        <v>-323</v>
      </c>
    </row>
    <row r="29" spans="1:3">
      <c r="A29" s="4" t="s">
        <v>471</v>
      </c>
    </row>
    <row r="30" spans="1:3">
      <c r="A30" s="3" t="s">
        <v>462</v>
      </c>
    </row>
    <row r="31" spans="1:3">
      <c r="A31" s="4" t="s">
        <v>85</v>
      </c>
      <c r="B31" s="5" t="n">
        <v>28524</v>
      </c>
      <c r="C31" s="5" t="n">
        <v>31584</v>
      </c>
    </row>
    <row r="32" spans="1:3">
      <c r="A32" s="4" t="s">
        <v>95</v>
      </c>
      <c r="B32" s="5" t="n">
        <v>22351</v>
      </c>
      <c r="C32" s="5" t="n">
        <v>24532</v>
      </c>
    </row>
    <row r="33" spans="1:3">
      <c r="A33" s="4" t="s">
        <v>463</v>
      </c>
      <c r="B33" s="5" t="n">
        <v>7217</v>
      </c>
      <c r="C33" s="5" t="n">
        <v>10024</v>
      </c>
    </row>
    <row r="34" spans="1:3">
      <c r="A34" s="4" t="s">
        <v>464</v>
      </c>
      <c r="B34" s="5" t="n">
        <v>238</v>
      </c>
      <c r="C34" s="5" t="n">
        <v>242</v>
      </c>
    </row>
    <row r="35" spans="1:3">
      <c r="A35" s="4" t="s">
        <v>465</v>
      </c>
      <c r="B35" s="5" t="n">
        <v>14611</v>
      </c>
      <c r="C35" s="5" t="n">
        <v>13854</v>
      </c>
    </row>
    <row r="36" spans="1:3">
      <c r="A36" s="4" t="s">
        <v>472</v>
      </c>
    </row>
    <row r="37" spans="1:3">
      <c r="A37" s="3" t="s">
        <v>462</v>
      </c>
    </row>
    <row r="38" spans="1:3">
      <c r="A38" s="4" t="s">
        <v>468</v>
      </c>
      <c r="B38" s="5" t="n">
        <v>-185</v>
      </c>
    </row>
    <row r="39" spans="1:3">
      <c r="A39" s="4" t="s">
        <v>473</v>
      </c>
    </row>
    <row r="40" spans="1:3">
      <c r="A40" s="3" t="s">
        <v>462</v>
      </c>
    </row>
    <row r="41" spans="1:3">
      <c r="A41" s="4" t="s">
        <v>85</v>
      </c>
      <c r="B41" s="5" t="n">
        <v>4617</v>
      </c>
      <c r="C41" s="5" t="n">
        <v>4349</v>
      </c>
    </row>
    <row r="42" spans="1:3">
      <c r="A42" s="4" t="s">
        <v>95</v>
      </c>
      <c r="B42" s="5" t="n">
        <v>2848</v>
      </c>
      <c r="C42" s="5" t="n">
        <v>2222</v>
      </c>
    </row>
    <row r="43" spans="1:3">
      <c r="A43" s="4" t="s">
        <v>463</v>
      </c>
      <c r="B43" s="5" t="n">
        <v>-1064</v>
      </c>
      <c r="C43" s="5" t="n">
        <v>-2444</v>
      </c>
    </row>
    <row r="44" spans="1:3">
      <c r="A44" s="4" t="s">
        <v>464</v>
      </c>
      <c r="B44" s="5" t="n">
        <v>59</v>
      </c>
      <c r="C44" s="5" t="n">
        <v>201</v>
      </c>
    </row>
    <row r="45" spans="1:3">
      <c r="A45" s="4" t="s">
        <v>465</v>
      </c>
      <c r="B45" s="7" t="n">
        <v>7446</v>
      </c>
      <c r="C45" s="7" t="n">
        <v>87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457</v>
      </c>
    </row>
    <row r="4" spans="1:3">
      <c r="A4" s="4" t="s">
        <v>145</v>
      </c>
      <c r="B4" s="7" t="n">
        <v>12741</v>
      </c>
      <c r="C4" s="7" t="n">
        <v>11620</v>
      </c>
    </row>
    <row r="5" spans="1:3">
      <c r="A5" s="4" t="s">
        <v>475</v>
      </c>
    </row>
    <row r="6" spans="1:3">
      <c r="A6" s="3" t="s">
        <v>457</v>
      </c>
    </row>
    <row r="7" spans="1:3">
      <c r="A7" s="4" t="s">
        <v>476</v>
      </c>
      <c r="B7" s="4" t="s">
        <v>477</v>
      </c>
      <c r="C7" s="4" t="s">
        <v>478</v>
      </c>
    </row>
    <row r="8" spans="1:3">
      <c r="A8" s="4" t="s">
        <v>479</v>
      </c>
    </row>
    <row r="9" spans="1:3">
      <c r="A9" s="3" t="s">
        <v>457</v>
      </c>
    </row>
    <row r="10" spans="1:3">
      <c r="A10" s="4" t="s">
        <v>145</v>
      </c>
      <c r="B10" s="7" t="n">
        <v>7900</v>
      </c>
      <c r="C10" s="7" t="n">
        <v>8100</v>
      </c>
    </row>
    <row r="11" spans="1:3">
      <c r="A11" s="4" t="s">
        <v>476</v>
      </c>
      <c r="B11" s="4" t="s">
        <v>480</v>
      </c>
      <c r="C11" s="4" t="s">
        <v>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83</v>
      </c>
    </row>
    <row r="4" spans="1:3">
      <c r="A4" s="4" t="s">
        <v>85</v>
      </c>
      <c r="B4" s="7" t="n">
        <v>72589</v>
      </c>
      <c r="C4" s="7" t="n">
        <v>57082</v>
      </c>
    </row>
    <row r="5" spans="1:3">
      <c r="A5" s="4" t="s">
        <v>484</v>
      </c>
    </row>
    <row r="6" spans="1:3">
      <c r="A6" s="3" t="s">
        <v>483</v>
      </c>
    </row>
    <row r="7" spans="1:3">
      <c r="A7" s="4" t="s">
        <v>85</v>
      </c>
      <c r="B7" s="5" t="n">
        <v>70075</v>
      </c>
      <c r="C7" s="5" t="n">
        <v>53860</v>
      </c>
    </row>
    <row r="8" spans="1:3">
      <c r="A8" s="4" t="s">
        <v>485</v>
      </c>
    </row>
    <row r="9" spans="1:3">
      <c r="A9" s="3" t="s">
        <v>483</v>
      </c>
    </row>
    <row r="10" spans="1:3">
      <c r="A10" s="4" t="s">
        <v>85</v>
      </c>
      <c r="B10" s="7" t="n">
        <v>2514</v>
      </c>
      <c r="C10" s="7" t="n">
        <v>32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6</v>
      </c>
      <c r="B1" s="2" t="s">
        <v>2</v>
      </c>
      <c r="C1" s="2" t="s">
        <v>30</v>
      </c>
    </row>
    <row r="2" spans="1:3">
      <c r="A2" s="3" t="s">
        <v>189</v>
      </c>
    </row>
    <row r="3" spans="1:3">
      <c r="A3" s="4" t="s">
        <v>487</v>
      </c>
      <c r="B3" s="7" t="n">
        <v>16470</v>
      </c>
      <c r="C3" s="7" t="n">
        <v>15252</v>
      </c>
    </row>
    <row r="4" spans="1:3">
      <c r="A4" s="4" t="s">
        <v>488</v>
      </c>
      <c r="B4" s="5" t="n">
        <v>430</v>
      </c>
      <c r="C4" s="5" t="n">
        <v>231</v>
      </c>
    </row>
    <row r="5" spans="1:3">
      <c r="A5" s="4" t="s">
        <v>489</v>
      </c>
      <c r="B5" s="5" t="n">
        <v>-4159</v>
      </c>
      <c r="C5" s="5" t="n">
        <v>-3863</v>
      </c>
    </row>
    <row r="6" spans="1:3">
      <c r="A6" s="4" t="s">
        <v>490</v>
      </c>
      <c r="B6" s="7" t="n">
        <v>12741</v>
      </c>
      <c r="C6" s="7" t="n">
        <v>116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91</v>
      </c>
      <c r="B1" s="2" t="s">
        <v>2</v>
      </c>
      <c r="C1" s="2" t="s">
        <v>30</v>
      </c>
    </row>
    <row r="2" spans="1:3">
      <c r="A2" s="3" t="s">
        <v>192</v>
      </c>
    </row>
    <row r="3" spans="1:3">
      <c r="A3" s="4" t="s">
        <v>492</v>
      </c>
      <c r="B3" s="7" t="n">
        <v>501000</v>
      </c>
      <c r="C3" s="7" t="n">
        <v>497000</v>
      </c>
    </row>
    <row r="4" spans="1:3">
      <c r="A4" s="4" t="s">
        <v>493</v>
      </c>
      <c r="B4" s="5" t="n">
        <v>727000</v>
      </c>
      <c r="C4" s="5" t="n">
        <v>392000</v>
      </c>
    </row>
    <row r="5" spans="1:3">
      <c r="A5" s="4" t="s">
        <v>494</v>
      </c>
      <c r="B5" s="5" t="n">
        <v>1167000</v>
      </c>
      <c r="C5" s="5" t="n">
        <v>1074000</v>
      </c>
    </row>
    <row r="6" spans="1:3">
      <c r="A6" s="4" t="s">
        <v>35</v>
      </c>
      <c r="B6" s="5" t="n">
        <v>2395000</v>
      </c>
      <c r="C6" s="5" t="n">
        <v>1963000</v>
      </c>
    </row>
    <row r="7" spans="1:3">
      <c r="A7" s="4" t="s">
        <v>495</v>
      </c>
      <c r="B7" s="7" t="n">
        <v>827000</v>
      </c>
      <c r="C7" s="7" t="n">
        <v>8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55"/>
    <col customWidth="1" max="7" min="7" width="10"/>
  </cols>
  <sheetData>
    <row r="1" spans="1:7">
      <c r="A1" s="1" t="s">
        <v>116</v>
      </c>
      <c r="B1" s="2" t="s">
        <v>117</v>
      </c>
      <c r="C1" s="2" t="s">
        <v>118</v>
      </c>
      <c r="D1" s="2" t="s">
        <v>119</v>
      </c>
      <c r="E1" s="2" t="s">
        <v>120</v>
      </c>
      <c r="F1" s="2" t="s">
        <v>121</v>
      </c>
      <c r="G1" s="2" t="s">
        <v>122</v>
      </c>
    </row>
    <row r="2" spans="1:7">
      <c r="A2" s="4" t="s">
        <v>123</v>
      </c>
      <c r="B2" s="7" t="n">
        <v>166</v>
      </c>
      <c r="C2" s="7" t="n">
        <v>-2000</v>
      </c>
      <c r="D2" s="7" t="n">
        <v>61924</v>
      </c>
      <c r="E2" s="7" t="n">
        <v>-52433</v>
      </c>
      <c r="F2" s="7" t="n">
        <v>94</v>
      </c>
      <c r="G2" s="7" t="n">
        <v>7751</v>
      </c>
    </row>
    <row r="3" spans="1:7">
      <c r="A3" s="4" t="s">
        <v>124</v>
      </c>
      <c r="B3" s="5" t="n">
        <v>166435</v>
      </c>
      <c r="C3" s="5" t="n">
        <v>-10308</v>
      </c>
    </row>
    <row r="4" spans="1:7">
      <c r="A4" s="3" t="s">
        <v>125</v>
      </c>
    </row>
    <row r="5" spans="1:7">
      <c r="A5" s="4" t="s">
        <v>126</v>
      </c>
      <c r="B5" s="7" t="n">
        <v>2</v>
      </c>
      <c r="C5" s="7" t="n">
        <v>0</v>
      </c>
      <c r="D5" s="5" t="n">
        <v>340</v>
      </c>
      <c r="E5" s="5" t="n">
        <v>0</v>
      </c>
      <c r="F5" s="5" t="n">
        <v>0</v>
      </c>
      <c r="G5" s="5" t="n">
        <v>342</v>
      </c>
    </row>
    <row r="6" spans="1:7">
      <c r="A6" s="4" t="s">
        <v>127</v>
      </c>
      <c r="B6" s="5" t="n">
        <v>2315</v>
      </c>
      <c r="C6" s="5" t="n">
        <v>0</v>
      </c>
    </row>
    <row r="7" spans="1:7">
      <c r="A7" s="4" t="s">
        <v>128</v>
      </c>
      <c r="G7" s="5" t="n">
        <v>0</v>
      </c>
    </row>
    <row r="8" spans="1:7">
      <c r="A8" s="4" t="s">
        <v>129</v>
      </c>
      <c r="B8" s="7" t="n">
        <v>0</v>
      </c>
      <c r="C8" s="7" t="n">
        <v>0</v>
      </c>
      <c r="D8" s="5" t="n">
        <v>-1</v>
      </c>
      <c r="E8" s="5" t="n">
        <v>0</v>
      </c>
      <c r="F8" s="5" t="n">
        <v>0</v>
      </c>
      <c r="G8" s="5" t="n">
        <v>-1</v>
      </c>
    </row>
    <row r="9" spans="1:7">
      <c r="A9" s="4" t="s">
        <v>109</v>
      </c>
      <c r="B9" s="5" t="n">
        <v>0</v>
      </c>
      <c r="C9" s="5" t="n">
        <v>0</v>
      </c>
      <c r="D9" s="5" t="n">
        <v>0</v>
      </c>
      <c r="E9" s="5" t="n">
        <v>0</v>
      </c>
      <c r="F9" s="5" t="n">
        <v>-174</v>
      </c>
      <c r="G9" s="5" t="n">
        <v>-174</v>
      </c>
    </row>
    <row r="10" spans="1:7">
      <c r="A10" s="4" t="s">
        <v>107</v>
      </c>
      <c r="B10" s="5" t="n">
        <v>0</v>
      </c>
      <c r="C10" s="5" t="n">
        <v>0</v>
      </c>
      <c r="D10" s="5" t="n">
        <v>0</v>
      </c>
      <c r="E10" s="5" t="n">
        <v>3823</v>
      </c>
      <c r="F10" s="5" t="n">
        <v>0</v>
      </c>
      <c r="G10" s="5" t="n">
        <v>3823</v>
      </c>
    </row>
    <row r="11" spans="1:7">
      <c r="A11" s="4" t="s">
        <v>130</v>
      </c>
      <c r="B11" s="7" t="n">
        <v>168</v>
      </c>
      <c r="C11" s="7" t="n">
        <v>-2000</v>
      </c>
      <c r="D11" s="5" t="n">
        <v>62263</v>
      </c>
      <c r="E11" s="5" t="n">
        <v>-48610</v>
      </c>
      <c r="F11" s="5" t="n">
        <v>-80</v>
      </c>
      <c r="G11" s="5" t="n">
        <v>11741</v>
      </c>
    </row>
    <row r="12" spans="1:7">
      <c r="A12" s="4" t="s">
        <v>131</v>
      </c>
      <c r="B12" s="5" t="n">
        <v>168750</v>
      </c>
      <c r="C12" s="5" t="n">
        <v>-10308</v>
      </c>
    </row>
    <row r="13" spans="1:7">
      <c r="A13" s="3" t="s">
        <v>125</v>
      </c>
    </row>
    <row r="14" spans="1:7">
      <c r="A14" s="4" t="s">
        <v>126</v>
      </c>
      <c r="B14" s="7" t="n">
        <v>4</v>
      </c>
      <c r="C14" s="7" t="n">
        <v>0</v>
      </c>
      <c r="D14" s="5" t="n">
        <v>424</v>
      </c>
      <c r="E14" s="5" t="n">
        <v>0</v>
      </c>
      <c r="F14" s="5" t="n">
        <v>0</v>
      </c>
      <c r="G14" s="5" t="n">
        <v>428</v>
      </c>
    </row>
    <row r="15" spans="1:7">
      <c r="A15" s="4" t="s">
        <v>127</v>
      </c>
      <c r="B15" s="5" t="n">
        <v>3949</v>
      </c>
      <c r="C15" s="5" t="n">
        <v>0</v>
      </c>
    </row>
    <row r="16" spans="1:7">
      <c r="A16" s="4" t="s">
        <v>128</v>
      </c>
      <c r="B16" s="7" t="n">
        <v>2</v>
      </c>
      <c r="C16" s="7" t="n">
        <v>0</v>
      </c>
      <c r="D16" s="5" t="n">
        <v>176</v>
      </c>
      <c r="E16" s="5" t="n">
        <v>0</v>
      </c>
      <c r="F16" s="5" t="n">
        <v>0</v>
      </c>
      <c r="G16" s="5" t="n">
        <v>178</v>
      </c>
    </row>
    <row r="17" spans="1:7">
      <c r="A17" s="4" t="s">
        <v>132</v>
      </c>
      <c r="B17" s="5" t="n">
        <v>1113</v>
      </c>
      <c r="C17" s="5" t="n">
        <v>0</v>
      </c>
    </row>
    <row r="18" spans="1:7">
      <c r="A18" s="4" t="s">
        <v>129</v>
      </c>
      <c r="B18" s="7" t="n">
        <v>0</v>
      </c>
      <c r="C18" s="7" t="n">
        <v>0</v>
      </c>
      <c r="D18" s="5" t="n">
        <v>-7</v>
      </c>
      <c r="E18" s="5" t="n">
        <v>0</v>
      </c>
      <c r="F18" s="5" t="n">
        <v>0</v>
      </c>
      <c r="G18" s="5" t="n">
        <v>-7</v>
      </c>
    </row>
    <row r="19" spans="1:7">
      <c r="A19" s="4" t="s">
        <v>109</v>
      </c>
      <c r="B19" s="5" t="n">
        <v>0</v>
      </c>
      <c r="C19" s="5" t="n">
        <v>0</v>
      </c>
      <c r="D19" s="5" t="n">
        <v>0</v>
      </c>
      <c r="E19" s="5" t="n">
        <v>0</v>
      </c>
      <c r="F19" s="5" t="n">
        <v>-249</v>
      </c>
      <c r="G19" s="5" t="n">
        <v>-249</v>
      </c>
    </row>
    <row r="20" spans="1:7">
      <c r="A20" s="4" t="s">
        <v>107</v>
      </c>
      <c r="B20" s="5" t="n">
        <v>0</v>
      </c>
      <c r="C20" s="5" t="n">
        <v>0</v>
      </c>
      <c r="D20" s="5" t="n">
        <v>0</v>
      </c>
      <c r="E20" s="5" t="n">
        <v>820</v>
      </c>
      <c r="F20" s="5" t="n">
        <v>0</v>
      </c>
      <c r="G20" s="5" t="n">
        <v>820</v>
      </c>
    </row>
    <row r="21" spans="1:7">
      <c r="A21" s="4" t="s">
        <v>133</v>
      </c>
      <c r="B21" s="7" t="n">
        <v>174</v>
      </c>
      <c r="C21" s="7" t="n">
        <v>-2000</v>
      </c>
      <c r="D21" s="7" t="n">
        <v>62856</v>
      </c>
      <c r="E21" s="7" t="n">
        <v>-47790</v>
      </c>
      <c r="F21" s="7" t="n">
        <v>-329</v>
      </c>
      <c r="G21" s="7" t="n">
        <v>12911</v>
      </c>
    </row>
    <row r="22" spans="1:7">
      <c r="A22" s="4" t="s">
        <v>134</v>
      </c>
      <c r="B22" s="5" t="n">
        <v>173812</v>
      </c>
      <c r="C22" s="5" t="n">
        <v>-10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6</v>
      </c>
      <c r="B1" s="2" t="s">
        <v>1</v>
      </c>
    </row>
    <row r="2" spans="1:3">
      <c r="B2" s="2" t="s">
        <v>2</v>
      </c>
      <c r="C2" s="2" t="s">
        <v>30</v>
      </c>
    </row>
    <row r="3" spans="1:3">
      <c r="A3" s="3" t="s">
        <v>429</v>
      </c>
    </row>
    <row r="4" spans="1:3">
      <c r="A4" s="4" t="s">
        <v>497</v>
      </c>
      <c r="B4" s="7" t="n">
        <v>7856000</v>
      </c>
      <c r="C4" s="7" t="n">
        <v>5864000</v>
      </c>
    </row>
    <row r="5" spans="1:3">
      <c r="A5" s="4" t="s">
        <v>498</v>
      </c>
      <c r="B5" s="5" t="n">
        <v>-3835000</v>
      </c>
      <c r="C5" s="5" t="n">
        <v>-2976000</v>
      </c>
    </row>
    <row r="6" spans="1:3">
      <c r="A6" s="4" t="s">
        <v>499</v>
      </c>
      <c r="B6" s="5" t="n">
        <v>4021000</v>
      </c>
      <c r="C6" s="5" t="n">
        <v>2888000</v>
      </c>
    </row>
    <row r="7" spans="1:3">
      <c r="A7" s="4" t="s">
        <v>500</v>
      </c>
      <c r="B7" s="5" t="n">
        <v>1020000</v>
      </c>
      <c r="C7" s="5" t="n">
        <v>505000</v>
      </c>
    </row>
    <row r="8" spans="1:3">
      <c r="A8" s="4" t="s">
        <v>501</v>
      </c>
    </row>
    <row r="9" spans="1:3">
      <c r="A9" s="3" t="s">
        <v>429</v>
      </c>
    </row>
    <row r="10" spans="1:3">
      <c r="A10" s="4" t="s">
        <v>497</v>
      </c>
      <c r="B10" s="5" t="n">
        <v>2756000</v>
      </c>
      <c r="C10" s="5" t="n">
        <v>1586000</v>
      </c>
    </row>
    <row r="11" spans="1:3">
      <c r="A11" s="4" t="s">
        <v>502</v>
      </c>
    </row>
    <row r="12" spans="1:3">
      <c r="A12" s="3" t="s">
        <v>429</v>
      </c>
    </row>
    <row r="13" spans="1:3">
      <c r="A13" s="4" t="s">
        <v>497</v>
      </c>
      <c r="B13" s="5" t="n">
        <v>4981000</v>
      </c>
      <c r="C13" s="5" t="n">
        <v>3992000</v>
      </c>
    </row>
    <row r="14" spans="1:3">
      <c r="A14" s="4" t="s">
        <v>503</v>
      </c>
    </row>
    <row r="15" spans="1:3">
      <c r="A15" s="3" t="s">
        <v>429</v>
      </c>
    </row>
    <row r="16" spans="1:3">
      <c r="A16" s="4" t="s">
        <v>497</v>
      </c>
      <c r="B16" s="7" t="n">
        <v>119000</v>
      </c>
      <c r="C16" s="7" t="n">
        <v>28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6"/>
    <col customWidth="1" max="2" min="2" width="27"/>
    <col customWidth="1" max="3" min="3" width="21"/>
  </cols>
  <sheetData>
    <row r="1" spans="1:3">
      <c r="A1" s="1" t="s">
        <v>504</v>
      </c>
      <c r="B1" s="2" t="s">
        <v>1</v>
      </c>
    </row>
    <row r="2" spans="1:3">
      <c r="B2" s="2" t="s">
        <v>505</v>
      </c>
      <c r="C2" s="2" t="s">
        <v>358</v>
      </c>
    </row>
    <row r="3" spans="1:3">
      <c r="A3" s="3" t="s">
        <v>506</v>
      </c>
    </row>
    <row r="4" spans="1:3">
      <c r="A4" s="4" t="s">
        <v>507</v>
      </c>
      <c r="B4" s="7" t="n">
        <v>17484</v>
      </c>
      <c r="C4" s="7" t="n">
        <v>3288</v>
      </c>
    </row>
    <row r="5" spans="1:3">
      <c r="A5" s="4" t="s">
        <v>508</v>
      </c>
      <c r="B5" s="5" t="n">
        <v>-204</v>
      </c>
      <c r="C5" s="5" t="n">
        <v>-179</v>
      </c>
    </row>
    <row r="6" spans="1:3">
      <c r="A6" s="4" t="s">
        <v>152</v>
      </c>
      <c r="B6" s="5" t="n">
        <v>0</v>
      </c>
      <c r="C6" s="5" t="n">
        <v>14375</v>
      </c>
    </row>
    <row r="7" spans="1:3">
      <c r="A7" s="4" t="s">
        <v>509</v>
      </c>
      <c r="B7" s="5" t="n">
        <v>17280</v>
      </c>
      <c r="C7" s="5" t="n">
        <v>17484</v>
      </c>
    </row>
    <row r="8" spans="1:3">
      <c r="A8" s="3" t="s">
        <v>510</v>
      </c>
    </row>
    <row r="9" spans="1:3">
      <c r="A9" s="4" t="s">
        <v>122</v>
      </c>
      <c r="B9" s="7" t="n">
        <v>5996</v>
      </c>
      <c r="C9" s="5" t="n">
        <v>6977</v>
      </c>
    </row>
    <row r="10" spans="1:3">
      <c r="A10" s="4" t="s">
        <v>511</v>
      </c>
      <c r="B10" s="5" t="n">
        <v>11</v>
      </c>
    </row>
    <row r="11" spans="1:3">
      <c r="A11" s="4" t="s">
        <v>512</v>
      </c>
      <c r="B11" s="5" t="n">
        <v>8</v>
      </c>
    </row>
    <row r="12" spans="1:3">
      <c r="A12" s="4" t="s">
        <v>513</v>
      </c>
      <c r="B12" s="5" t="n">
        <v>3</v>
      </c>
    </row>
    <row r="13" spans="1:3">
      <c r="A13" s="4" t="s">
        <v>514</v>
      </c>
      <c r="B13" s="7" t="n">
        <v>1138</v>
      </c>
      <c r="C13" s="5" t="n">
        <v>1035</v>
      </c>
    </row>
    <row r="14" spans="1:3">
      <c r="A14" s="3" t="s">
        <v>515</v>
      </c>
    </row>
    <row r="15" spans="1:3">
      <c r="A15" s="5" t="n">
        <v>2017</v>
      </c>
      <c r="B15" s="5" t="n">
        <v>1125</v>
      </c>
    </row>
    <row r="16" spans="1:3">
      <c r="A16" s="5" t="n">
        <v>2018</v>
      </c>
      <c r="B16" s="5" t="n">
        <v>971</v>
      </c>
    </row>
    <row r="17" spans="1:3">
      <c r="A17" s="5" t="n">
        <v>2019</v>
      </c>
      <c r="B17" s="5" t="n">
        <v>849</v>
      </c>
    </row>
    <row r="18" spans="1:3">
      <c r="A18" s="5" t="n">
        <v>2020</v>
      </c>
      <c r="B18" s="5" t="n">
        <v>765</v>
      </c>
    </row>
    <row r="19" spans="1:3">
      <c r="A19" s="5" t="n">
        <v>2021</v>
      </c>
      <c r="B19" s="5" t="n">
        <v>439</v>
      </c>
    </row>
    <row r="20" spans="1:3">
      <c r="A20" s="4" t="s">
        <v>122</v>
      </c>
      <c r="B20" s="7" t="n">
        <v>4149</v>
      </c>
    </row>
    <row r="21" spans="1:3">
      <c r="A21" s="4" t="s">
        <v>516</v>
      </c>
    </row>
    <row r="22" spans="1:3">
      <c r="A22" s="3" t="s">
        <v>510</v>
      </c>
    </row>
    <row r="23" spans="1:3">
      <c r="A23" s="4" t="s">
        <v>511</v>
      </c>
      <c r="B23" s="5" t="n">
        <v>1</v>
      </c>
    </row>
    <row r="24" spans="1:3">
      <c r="A24" s="4" t="s">
        <v>517</v>
      </c>
    </row>
    <row r="25" spans="1:3">
      <c r="A25" s="3" t="s">
        <v>510</v>
      </c>
    </row>
    <row r="26" spans="1:3">
      <c r="A26" s="4" t="s">
        <v>511</v>
      </c>
      <c r="B26" s="5" t="n">
        <v>13</v>
      </c>
    </row>
    <row r="27" spans="1:3">
      <c r="A27" s="4" t="s">
        <v>518</v>
      </c>
    </row>
    <row r="28" spans="1:3">
      <c r="A28" s="3" t="s">
        <v>510</v>
      </c>
    </row>
    <row r="29" spans="1:3">
      <c r="A29" s="4" t="s">
        <v>519</v>
      </c>
      <c r="B29" s="7" t="n">
        <v>5831</v>
      </c>
      <c r="C29" s="5" t="n">
        <v>5831</v>
      </c>
    </row>
    <row r="30" spans="1:3">
      <c r="A30" s="4" t="s">
        <v>520</v>
      </c>
      <c r="B30" s="5" t="n">
        <v>-1768</v>
      </c>
      <c r="C30" s="5" t="n">
        <v>-926</v>
      </c>
    </row>
    <row r="31" spans="1:3">
      <c r="A31" s="4" t="s">
        <v>122</v>
      </c>
      <c r="B31" s="7" t="n">
        <v>4063</v>
      </c>
      <c r="C31" s="5" t="n">
        <v>4905</v>
      </c>
    </row>
    <row r="32" spans="1:3">
      <c r="A32" s="4" t="s">
        <v>521</v>
      </c>
      <c r="B32" s="4" t="s">
        <v>522</v>
      </c>
    </row>
    <row r="33" spans="1:3">
      <c r="A33" s="4" t="s">
        <v>523</v>
      </c>
    </row>
    <row r="34" spans="1:3">
      <c r="A34" s="3" t="s">
        <v>510</v>
      </c>
    </row>
    <row r="35" spans="1:3">
      <c r="A35" s="4" t="s">
        <v>519</v>
      </c>
      <c r="B35" s="7" t="n">
        <v>2363</v>
      </c>
      <c r="C35" s="5" t="n">
        <v>2423</v>
      </c>
    </row>
    <row r="36" spans="1:3">
      <c r="A36" s="4" t="s">
        <v>520</v>
      </c>
      <c r="B36" s="5" t="n">
        <v>-1061</v>
      </c>
      <c r="C36" s="5" t="n">
        <v>-806</v>
      </c>
    </row>
    <row r="37" spans="1:3">
      <c r="A37" s="4" t="s">
        <v>122</v>
      </c>
      <c r="B37" s="5" t="n">
        <v>1302</v>
      </c>
      <c r="C37" s="5" t="n">
        <v>1617</v>
      </c>
    </row>
    <row r="38" spans="1:3">
      <c r="A38" s="4" t="s">
        <v>524</v>
      </c>
    </row>
    <row r="39" spans="1:3">
      <c r="A39" s="3" t="s">
        <v>510</v>
      </c>
    </row>
    <row r="40" spans="1:3">
      <c r="A40" s="4" t="s">
        <v>519</v>
      </c>
      <c r="B40" s="5" t="n">
        <v>1394</v>
      </c>
      <c r="C40" s="5" t="n">
        <v>1182</v>
      </c>
    </row>
    <row r="41" spans="1:3">
      <c r="A41" s="4" t="s">
        <v>520</v>
      </c>
      <c r="B41" s="5" t="n">
        <v>-763</v>
      </c>
      <c r="C41" s="5" t="n">
        <v>-727</v>
      </c>
    </row>
    <row r="42" spans="1:3">
      <c r="A42" s="4" t="s">
        <v>122</v>
      </c>
      <c r="B42" s="7" t="n">
        <v>631</v>
      </c>
      <c r="C42" s="7" t="n">
        <v>455</v>
      </c>
    </row>
    <row r="43" spans="1:3">
      <c r="A43" s="4" t="s">
        <v>521</v>
      </c>
      <c r="B43" s="4" t="s">
        <v>377</v>
      </c>
    </row>
    <row r="44" spans="1:3">
      <c r="A44" s="4" t="s">
        <v>525</v>
      </c>
    </row>
    <row r="45" spans="1:3">
      <c r="A45" s="3" t="s">
        <v>510</v>
      </c>
    </row>
    <row r="46" spans="1:3">
      <c r="A46" s="4" t="s">
        <v>521</v>
      </c>
      <c r="B46" s="4" t="s">
        <v>453</v>
      </c>
    </row>
    <row r="47" spans="1:3">
      <c r="A47" s="4" t="s">
        <v>526</v>
      </c>
    </row>
    <row r="48" spans="1:3">
      <c r="A48" s="3" t="s">
        <v>510</v>
      </c>
    </row>
    <row r="49" spans="1:3">
      <c r="A49" s="4" t="s">
        <v>521</v>
      </c>
      <c r="B49" s="4" t="s">
        <v>4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201</v>
      </c>
    </row>
    <row r="3" spans="1:3">
      <c r="A3" s="4" t="s">
        <v>528</v>
      </c>
      <c r="B3" s="7" t="n">
        <v>2967</v>
      </c>
      <c r="C3" s="7" t="n">
        <v>2083</v>
      </c>
    </row>
    <row r="4" spans="1:3">
      <c r="A4" s="4" t="s">
        <v>529</v>
      </c>
      <c r="B4" s="5" t="n">
        <v>1064</v>
      </c>
      <c r="C4" s="5" t="n">
        <v>1025</v>
      </c>
    </row>
    <row r="5" spans="1:3">
      <c r="A5" s="4" t="s">
        <v>530</v>
      </c>
      <c r="B5" s="5" t="n">
        <v>970</v>
      </c>
      <c r="C5" s="5" t="n">
        <v>1207</v>
      </c>
    </row>
    <row r="6" spans="1:3">
      <c r="A6" s="4" t="s">
        <v>122</v>
      </c>
      <c r="B6" s="5" t="n">
        <v>5001</v>
      </c>
      <c r="C6" s="5" t="n">
        <v>4315</v>
      </c>
    </row>
    <row r="7" spans="1:3">
      <c r="A7" s="4" t="s">
        <v>531</v>
      </c>
      <c r="B7" s="7" t="n">
        <v>412</v>
      </c>
      <c r="C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7" t="n">
        <v>18516</v>
      </c>
      <c r="C4" s="7" t="n">
        <v>22532</v>
      </c>
    </row>
    <row r="5" spans="1:3">
      <c r="A5" s="4" t="s">
        <v>535</v>
      </c>
      <c r="B5" s="5" t="n">
        <v>19404</v>
      </c>
      <c r="C5" s="5" t="n">
        <v>18516</v>
      </c>
    </row>
    <row r="6" spans="1:3">
      <c r="A6" s="4" t="s">
        <v>536</v>
      </c>
      <c r="B6" s="5" t="n">
        <v>7628</v>
      </c>
      <c r="C6" s="5" t="n">
        <v>9480</v>
      </c>
    </row>
    <row r="7" spans="1:3">
      <c r="A7" s="4" t="s">
        <v>537</v>
      </c>
      <c r="B7" s="5" t="n">
        <v>11776</v>
      </c>
      <c r="C7" s="5" t="n">
        <v>9036</v>
      </c>
    </row>
    <row r="8" spans="1:3">
      <c r="A8" s="4" t="s">
        <v>538</v>
      </c>
    </row>
    <row r="9" spans="1:3">
      <c r="A9" s="3" t="s">
        <v>533</v>
      </c>
    </row>
    <row r="10" spans="1:3">
      <c r="A10" s="4" t="s">
        <v>539</v>
      </c>
      <c r="B10" s="5" t="n">
        <v>502</v>
      </c>
      <c r="C10" s="5" t="n">
        <v>654</v>
      </c>
    </row>
    <row r="11" spans="1:3">
      <c r="A11" s="4" t="s">
        <v>540</v>
      </c>
      <c r="B11" s="5" t="n">
        <v>-753</v>
      </c>
      <c r="C11" s="5" t="n">
        <v>-857</v>
      </c>
    </row>
    <row r="12" spans="1:3">
      <c r="A12" s="4" t="s">
        <v>541</v>
      </c>
    </row>
    <row r="13" spans="1:3">
      <c r="A13" s="3" t="s">
        <v>533</v>
      </c>
    </row>
    <row r="14" spans="1:3">
      <c r="A14" s="4" t="s">
        <v>539</v>
      </c>
      <c r="B14" s="5" t="n">
        <v>23</v>
      </c>
      <c r="C14" s="5" t="n">
        <v>18</v>
      </c>
    </row>
    <row r="15" spans="1:3">
      <c r="A15" s="4" t="s">
        <v>540</v>
      </c>
      <c r="B15" s="5" t="n">
        <v>-28</v>
      </c>
      <c r="C15" s="5" t="n">
        <v>-15</v>
      </c>
    </row>
    <row r="16" spans="1:3">
      <c r="A16" s="4" t="s">
        <v>542</v>
      </c>
    </row>
    <row r="17" spans="1:3">
      <c r="A17" s="3" t="s">
        <v>533</v>
      </c>
    </row>
    <row r="18" spans="1:3">
      <c r="A18" s="4" t="s">
        <v>539</v>
      </c>
      <c r="B18" s="5" t="n">
        <v>55</v>
      </c>
      <c r="C18" s="5" t="n">
        <v>40</v>
      </c>
    </row>
    <row r="19" spans="1:3">
      <c r="A19" s="4" t="s">
        <v>540</v>
      </c>
      <c r="B19" s="5" t="n">
        <v>-47</v>
      </c>
      <c r="C19" s="5" t="n">
        <v>-69</v>
      </c>
    </row>
    <row r="20" spans="1:3">
      <c r="A20" s="4" t="s">
        <v>543</v>
      </c>
    </row>
    <row r="21" spans="1:3">
      <c r="A21" s="3" t="s">
        <v>533</v>
      </c>
    </row>
    <row r="22" spans="1:3">
      <c r="A22" s="4" t="s">
        <v>539</v>
      </c>
      <c r="B22" s="5" t="n">
        <v>13120</v>
      </c>
      <c r="C22" s="5" t="n">
        <v>10674</v>
      </c>
    </row>
    <row r="23" spans="1:3">
      <c r="A23" s="4" t="s">
        <v>540</v>
      </c>
      <c r="B23" s="7" t="n">
        <v>-11984</v>
      </c>
      <c r="C23" s="7" t="n">
        <v>-144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4</v>
      </c>
      <c r="B1" s="2" t="s">
        <v>2</v>
      </c>
      <c r="C1" s="2" t="s">
        <v>30</v>
      </c>
    </row>
    <row r="2" spans="1:3">
      <c r="A2" s="3" t="s">
        <v>208</v>
      </c>
    </row>
    <row r="3" spans="1:3">
      <c r="A3" s="4" t="s">
        <v>545</v>
      </c>
      <c r="B3" s="7" t="n">
        <v>1133</v>
      </c>
      <c r="C3" s="7" t="n">
        <v>1589</v>
      </c>
    </row>
    <row r="4" spans="1:3">
      <c r="A4" s="4" t="s">
        <v>546</v>
      </c>
      <c r="B4" s="5" t="n">
        <v>1140</v>
      </c>
      <c r="C4" s="5" t="n">
        <v>1414</v>
      </c>
    </row>
    <row r="5" spans="1:3">
      <c r="A5" s="4" t="s">
        <v>547</v>
      </c>
      <c r="B5" s="5" t="n">
        <v>3002</v>
      </c>
      <c r="C5" s="5" t="n">
        <v>1508</v>
      </c>
    </row>
    <row r="6" spans="1:3">
      <c r="A6" s="4" t="s">
        <v>47</v>
      </c>
      <c r="B6" s="7" t="n">
        <v>5275</v>
      </c>
      <c r="C6" s="7" t="n">
        <v>45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9"/>
    <col customWidth="1" max="9" min="9" width="29"/>
    <col customWidth="1" max="10" min="10" width="21"/>
    <col customWidth="1" max="11" min="11" width="14"/>
    <col customWidth="1" max="12" min="12" width="14"/>
    <col customWidth="1" max="13" min="13" width="21"/>
    <col customWidth="1" max="14" min="14" width="20"/>
  </cols>
  <sheetData>
    <row r="1" spans="1:14">
      <c r="A1" s="1" t="s">
        <v>548</v>
      </c>
      <c r="B1" s="2" t="s">
        <v>549</v>
      </c>
      <c r="C1" s="2" t="s">
        <v>550</v>
      </c>
      <c r="D1" s="2" t="s">
        <v>551</v>
      </c>
      <c r="E1" s="2" t="s">
        <v>552</v>
      </c>
      <c r="F1" s="2" t="s">
        <v>553</v>
      </c>
      <c r="G1" s="2" t="s">
        <v>554</v>
      </c>
      <c r="H1" s="2" t="s">
        <v>555</v>
      </c>
      <c r="I1" s="2" t="s">
        <v>556</v>
      </c>
      <c r="J1" s="2" t="s">
        <v>358</v>
      </c>
      <c r="K1" s="2" t="s">
        <v>557</v>
      </c>
      <c r="L1" s="2" t="s">
        <v>558</v>
      </c>
      <c r="M1" s="2" t="s">
        <v>559</v>
      </c>
      <c r="N1" s="2" t="s">
        <v>560</v>
      </c>
    </row>
    <row r="2" spans="1:14">
      <c r="A2" s="3" t="s">
        <v>561</v>
      </c>
    </row>
    <row r="3" spans="1:14">
      <c r="A3" s="4" t="s">
        <v>562</v>
      </c>
      <c r="H3" s="7" t="n">
        <v>0</v>
      </c>
      <c r="J3" s="7" t="n">
        <v>18000000</v>
      </c>
    </row>
    <row r="4" spans="1:14">
      <c r="A4" s="4" t="s">
        <v>563</v>
      </c>
      <c r="H4" s="5" t="n">
        <v>0</v>
      </c>
      <c r="J4" s="5" t="n">
        <v>4800000</v>
      </c>
    </row>
    <row r="5" spans="1:14">
      <c r="A5" s="4" t="s">
        <v>564</v>
      </c>
      <c r="H5" s="5" t="n">
        <v>300000</v>
      </c>
      <c r="J5" s="5" t="n">
        <v>0</v>
      </c>
    </row>
    <row r="6" spans="1:14">
      <c r="A6" s="4" t="s">
        <v>565</v>
      </c>
      <c r="H6" s="5" t="n">
        <v>-9000</v>
      </c>
      <c r="J6" s="5" t="n">
        <v>0</v>
      </c>
    </row>
    <row r="7" spans="1:14">
      <c r="A7" s="4" t="s">
        <v>566</v>
      </c>
      <c r="H7" s="5" t="n">
        <v>648000</v>
      </c>
      <c r="J7" s="5" t="n">
        <v>963000</v>
      </c>
    </row>
    <row r="8" spans="1:14">
      <c r="A8" s="4" t="s">
        <v>567</v>
      </c>
    </row>
    <row r="9" spans="1:14">
      <c r="A9" s="3" t="s">
        <v>561</v>
      </c>
    </row>
    <row r="10" spans="1:14">
      <c r="A10" s="4" t="s">
        <v>55</v>
      </c>
      <c r="C10" s="7" t="n">
        <v>3800000</v>
      </c>
      <c r="M10" s="7" t="n">
        <v>250000</v>
      </c>
    </row>
    <row r="11" spans="1:14">
      <c r="A11" s="4" t="s">
        <v>568</v>
      </c>
    </row>
    <row r="12" spans="1:14">
      <c r="A12" s="3" t="s">
        <v>561</v>
      </c>
    </row>
    <row r="13" spans="1:14">
      <c r="A13" s="4" t="s">
        <v>55</v>
      </c>
      <c r="G13" s="7" t="n">
        <v>750000</v>
      </c>
    </row>
    <row r="14" spans="1:14">
      <c r="A14" s="4" t="s">
        <v>569</v>
      </c>
      <c r="H14" s="5" t="n">
        <v>0</v>
      </c>
    </row>
    <row r="15" spans="1:14">
      <c r="A15" s="4" t="s">
        <v>570</v>
      </c>
    </row>
    <row r="16" spans="1:14">
      <c r="A16" s="3" t="s">
        <v>561</v>
      </c>
    </row>
    <row r="17" spans="1:14">
      <c r="A17" s="4" t="s">
        <v>571</v>
      </c>
      <c r="H17" s="5" t="n">
        <v>522000</v>
      </c>
    </row>
    <row r="18" spans="1:14">
      <c r="A18" s="4" t="s">
        <v>34</v>
      </c>
      <c r="H18" s="5" t="n">
        <v>378000</v>
      </c>
    </row>
    <row r="19" spans="1:14">
      <c r="A19" s="4" t="s">
        <v>565</v>
      </c>
      <c r="H19" s="5" t="n">
        <v>-8600</v>
      </c>
      <c r="J19" s="5" t="n">
        <v>394000</v>
      </c>
    </row>
    <row r="20" spans="1:14">
      <c r="A20" s="4" t="s">
        <v>572</v>
      </c>
    </row>
    <row r="21" spans="1:14">
      <c r="A21" s="3" t="s">
        <v>561</v>
      </c>
    </row>
    <row r="22" spans="1:14">
      <c r="A22" s="4" t="s">
        <v>564</v>
      </c>
      <c r="B22" s="7" t="n">
        <v>300000</v>
      </c>
    </row>
    <row r="23" spans="1:14">
      <c r="A23" s="4" t="s">
        <v>573</v>
      </c>
    </row>
    <row r="24" spans="1:14">
      <c r="A24" s="3" t="s">
        <v>561</v>
      </c>
    </row>
    <row r="25" spans="1:14">
      <c r="A25" s="4" t="s">
        <v>574</v>
      </c>
      <c r="D25" s="7" t="n">
        <v>2151000</v>
      </c>
      <c r="E25" s="10" t="n">
        <v>13250</v>
      </c>
    </row>
    <row r="26" spans="1:14">
      <c r="A26" s="4" t="s">
        <v>575</v>
      </c>
    </row>
    <row r="27" spans="1:14">
      <c r="A27" s="3" t="s">
        <v>561</v>
      </c>
    </row>
    <row r="28" spans="1:14">
      <c r="A28" s="4" t="s">
        <v>576</v>
      </c>
      <c r="N28" s="10" t="n">
        <v>6250</v>
      </c>
    </row>
    <row r="29" spans="1:14">
      <c r="A29" s="4" t="s">
        <v>577</v>
      </c>
      <c r="K29" s="4" t="s">
        <v>578</v>
      </c>
      <c r="L29" s="4" t="s">
        <v>579</v>
      </c>
    </row>
    <row r="30" spans="1:14">
      <c r="A30" s="4" t="s">
        <v>454</v>
      </c>
    </row>
    <row r="31" spans="1:14">
      <c r="A31" s="3" t="s">
        <v>561</v>
      </c>
    </row>
    <row r="32" spans="1:14">
      <c r="A32" s="4" t="s">
        <v>574</v>
      </c>
      <c r="C32" s="5" t="n">
        <v>18000000</v>
      </c>
      <c r="H32" s="5" t="n">
        <v>18000000</v>
      </c>
    </row>
    <row r="33" spans="1:14">
      <c r="A33" s="4" t="s">
        <v>562</v>
      </c>
      <c r="C33" s="5" t="n">
        <v>14200000</v>
      </c>
      <c r="H33" s="5" t="n">
        <v>14200000</v>
      </c>
    </row>
    <row r="34" spans="1:14">
      <c r="A34" s="4" t="s">
        <v>580</v>
      </c>
    </row>
    <row r="35" spans="1:14">
      <c r="A35" s="3" t="s">
        <v>561</v>
      </c>
    </row>
    <row r="36" spans="1:14">
      <c r="A36" s="4" t="s">
        <v>55</v>
      </c>
      <c r="C36" s="7" t="n">
        <v>3800000</v>
      </c>
      <c r="H36" s="7" t="n">
        <v>3800000</v>
      </c>
    </row>
    <row r="37" spans="1:14">
      <c r="A37" s="4" t="s">
        <v>563</v>
      </c>
      <c r="J37" s="5" t="n">
        <v>4800000</v>
      </c>
    </row>
    <row r="38" spans="1:14">
      <c r="A38" s="4" t="s">
        <v>577</v>
      </c>
      <c r="H38" s="4" t="s">
        <v>578</v>
      </c>
    </row>
    <row r="39" spans="1:14">
      <c r="A39" s="4" t="s">
        <v>581</v>
      </c>
    </row>
    <row r="40" spans="1:14">
      <c r="A40" s="3" t="s">
        <v>561</v>
      </c>
    </row>
    <row r="41" spans="1:14">
      <c r="A41" s="4" t="s">
        <v>582</v>
      </c>
      <c r="H41" s="7" t="n">
        <v>340000</v>
      </c>
      <c r="J41" s="5" t="n">
        <v>304000</v>
      </c>
    </row>
    <row r="42" spans="1:14">
      <c r="A42" s="4" t="s">
        <v>583</v>
      </c>
      <c r="H42" s="7" t="n">
        <v>0</v>
      </c>
      <c r="J42" s="5" t="n">
        <v>0</v>
      </c>
    </row>
    <row r="43" spans="1:14">
      <c r="A43" s="4" t="s">
        <v>584</v>
      </c>
    </row>
    <row r="44" spans="1:14">
      <c r="A44" s="3" t="s">
        <v>561</v>
      </c>
    </row>
    <row r="45" spans="1:14">
      <c r="A45" s="4" t="s">
        <v>585</v>
      </c>
      <c r="H45" s="4" t="s">
        <v>586</v>
      </c>
    </row>
    <row r="46" spans="1:14">
      <c r="A46" s="4" t="s">
        <v>587</v>
      </c>
      <c r="H46" s="4" t="s">
        <v>588</v>
      </c>
    </row>
    <row r="47" spans="1:14">
      <c r="A47" s="4" t="s">
        <v>589</v>
      </c>
    </row>
    <row r="48" spans="1:14">
      <c r="A48" s="3" t="s">
        <v>561</v>
      </c>
    </row>
    <row r="49" spans="1:14">
      <c r="A49" s="4" t="s">
        <v>585</v>
      </c>
      <c r="H49" s="4" t="s">
        <v>590</v>
      </c>
    </row>
    <row r="50" spans="1:14">
      <c r="A50" s="4" t="s">
        <v>591</v>
      </c>
    </row>
    <row r="51" spans="1:14">
      <c r="A51" s="3" t="s">
        <v>561</v>
      </c>
    </row>
    <row r="52" spans="1:14">
      <c r="A52" s="4" t="s">
        <v>563</v>
      </c>
      <c r="J52" s="5" t="n">
        <v>2200000</v>
      </c>
    </row>
    <row r="53" spans="1:14">
      <c r="A53" s="4" t="s">
        <v>592</v>
      </c>
      <c r="H53" s="5" t="n">
        <v>6</v>
      </c>
      <c r="I53" s="5" t="n">
        <v>6</v>
      </c>
    </row>
    <row r="54" spans="1:14">
      <c r="A54" s="4" t="s">
        <v>593</v>
      </c>
    </row>
    <row r="55" spans="1:14">
      <c r="A55" s="3" t="s">
        <v>561</v>
      </c>
    </row>
    <row r="56" spans="1:14">
      <c r="A56" s="4" t="s">
        <v>563</v>
      </c>
      <c r="G56" s="7" t="n">
        <v>100000</v>
      </c>
    </row>
    <row r="57" spans="1:14">
      <c r="A57" s="4" t="s">
        <v>594</v>
      </c>
    </row>
    <row r="58" spans="1:14">
      <c r="A58" s="3" t="s">
        <v>561</v>
      </c>
    </row>
    <row r="59" spans="1:14">
      <c r="A59" s="4" t="s">
        <v>566</v>
      </c>
      <c r="F59" s="7" t="n">
        <v>663000</v>
      </c>
      <c r="J59" s="7" t="n">
        <v>993000</v>
      </c>
    </row>
    <row r="60" spans="1:14">
      <c r="A60" s="4" t="s">
        <v>595</v>
      </c>
      <c r="F60" s="7" t="n">
        <v>266000</v>
      </c>
      <c r="I60" s="10" t="n">
        <v>1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19"/>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596</v>
      </c>
      <c r="B1" s="2" t="s">
        <v>554</v>
      </c>
      <c r="C1" s="2" t="s">
        <v>597</v>
      </c>
      <c r="D1" s="2" t="s">
        <v>598</v>
      </c>
      <c r="E1" s="2" t="s">
        <v>599</v>
      </c>
      <c r="F1" s="2" t="s">
        <v>600</v>
      </c>
      <c r="G1" s="2" t="s">
        <v>358</v>
      </c>
      <c r="H1" s="2" t="s">
        <v>601</v>
      </c>
      <c r="I1" s="2" t="s">
        <v>602</v>
      </c>
      <c r="J1" s="2" t="s">
        <v>603</v>
      </c>
      <c r="K1" s="2" t="s">
        <v>559</v>
      </c>
      <c r="L1" s="2" t="s">
        <v>604</v>
      </c>
    </row>
    <row r="2" spans="1:12">
      <c r="A2" s="3" t="s">
        <v>605</v>
      </c>
    </row>
    <row r="3" spans="1:12">
      <c r="A3" s="4" t="s">
        <v>606</v>
      </c>
      <c r="F3" s="7" t="n">
        <v>9828</v>
      </c>
      <c r="G3" s="7" t="n">
        <v>7334</v>
      </c>
    </row>
    <row r="4" spans="1:12">
      <c r="A4" s="4" t="s">
        <v>536</v>
      </c>
      <c r="F4" s="5" t="n">
        <v>-4245</v>
      </c>
      <c r="G4" s="5" t="n">
        <v>-1485</v>
      </c>
    </row>
    <row r="5" spans="1:12">
      <c r="A5" s="4" t="s">
        <v>122</v>
      </c>
      <c r="F5" s="5" t="n">
        <v>5583</v>
      </c>
      <c r="G5" s="5" t="n">
        <v>5849</v>
      </c>
    </row>
    <row r="6" spans="1:12">
      <c r="A6" s="4" t="s">
        <v>607</v>
      </c>
      <c r="E6" s="7" t="n">
        <v>163</v>
      </c>
      <c r="L6" s="10" t="n">
        <v>1000</v>
      </c>
    </row>
    <row r="7" spans="1:12">
      <c r="A7" s="4" t="s">
        <v>608</v>
      </c>
      <c r="E7" s="4" t="s">
        <v>381</v>
      </c>
    </row>
    <row r="8" spans="1:12">
      <c r="A8" s="4" t="s">
        <v>609</v>
      </c>
      <c r="E8" s="4" t="s">
        <v>610</v>
      </c>
      <c r="H8" s="4" t="s">
        <v>611</v>
      </c>
      <c r="L8" s="4" t="s">
        <v>610</v>
      </c>
    </row>
    <row r="9" spans="1:12">
      <c r="A9" s="4" t="s">
        <v>612</v>
      </c>
      <c r="F9" s="5" t="n">
        <v>0</v>
      </c>
      <c r="G9" s="5" t="n">
        <v>4800</v>
      </c>
    </row>
    <row r="10" spans="1:12">
      <c r="A10" s="3" t="s">
        <v>613</v>
      </c>
    </row>
    <row r="11" spans="1:12">
      <c r="A11" s="5" t="n">
        <v>2017</v>
      </c>
      <c r="F11" s="5" t="n">
        <v>148</v>
      </c>
    </row>
    <row r="12" spans="1:12">
      <c r="A12" s="5" t="n">
        <v>2018</v>
      </c>
      <c r="F12" s="5" t="n">
        <v>148</v>
      </c>
    </row>
    <row r="13" spans="1:12">
      <c r="A13" s="5" t="n">
        <v>2019</v>
      </c>
      <c r="F13" s="5" t="n">
        <v>86</v>
      </c>
    </row>
    <row r="14" spans="1:12">
      <c r="A14" s="4" t="s">
        <v>122</v>
      </c>
      <c r="F14" s="5" t="n">
        <v>382</v>
      </c>
    </row>
    <row r="15" spans="1:12">
      <c r="A15" s="4" t="s">
        <v>614</v>
      </c>
      <c r="F15" s="5" t="n">
        <v>-33</v>
      </c>
    </row>
    <row r="16" spans="1:12">
      <c r="A16" s="4" t="s">
        <v>615</v>
      </c>
      <c r="F16" s="5" t="n">
        <v>-12</v>
      </c>
    </row>
    <row r="17" spans="1:12">
      <c r="A17" s="4" t="s">
        <v>122</v>
      </c>
      <c r="F17" s="5" t="n">
        <v>337</v>
      </c>
    </row>
    <row r="18" spans="1:12">
      <c r="A18" s="3" t="s">
        <v>616</v>
      </c>
    </row>
    <row r="19" spans="1:12">
      <c r="A19" s="5" t="n">
        <v>2017</v>
      </c>
      <c r="F19" s="5" t="n">
        <v>4122</v>
      </c>
    </row>
    <row r="20" spans="1:12">
      <c r="A20" s="5" t="n">
        <v>2018</v>
      </c>
      <c r="F20" s="5" t="n">
        <v>0</v>
      </c>
    </row>
    <row r="21" spans="1:12">
      <c r="A21" s="5" t="n">
        <v>2019</v>
      </c>
      <c r="F21" s="5" t="n">
        <v>5448</v>
      </c>
    </row>
    <row r="22" spans="1:12">
      <c r="A22" s="4" t="s">
        <v>122</v>
      </c>
      <c r="F22" s="5" t="n">
        <v>9570</v>
      </c>
    </row>
    <row r="23" spans="1:12">
      <c r="A23" s="3" t="s">
        <v>617</v>
      </c>
    </row>
    <row r="24" spans="1:12">
      <c r="A24" s="5" t="n">
        <v>2017</v>
      </c>
      <c r="F24" s="5" t="n">
        <v>123</v>
      </c>
    </row>
    <row r="25" spans="1:12">
      <c r="A25" s="5" t="n">
        <v>2018</v>
      </c>
      <c r="F25" s="5" t="n">
        <v>132</v>
      </c>
    </row>
    <row r="26" spans="1:12">
      <c r="A26" s="5" t="n">
        <v>2019</v>
      </c>
      <c r="F26" s="5" t="n">
        <v>82</v>
      </c>
    </row>
    <row r="27" spans="1:12">
      <c r="A27" s="4" t="s">
        <v>122</v>
      </c>
      <c r="F27" s="5" t="n">
        <v>337</v>
      </c>
    </row>
    <row r="28" spans="1:12">
      <c r="A28" s="3" t="s">
        <v>618</v>
      </c>
    </row>
    <row r="29" spans="1:12">
      <c r="A29" s="5" t="n">
        <v>2017</v>
      </c>
      <c r="F29" s="5" t="n">
        <v>4245</v>
      </c>
    </row>
    <row r="30" spans="1:12">
      <c r="A30" s="5" t="n">
        <v>2018</v>
      </c>
      <c r="F30" s="5" t="n">
        <v>132</v>
      </c>
    </row>
    <row r="31" spans="1:12">
      <c r="A31" s="5" t="n">
        <v>2019</v>
      </c>
      <c r="F31" s="5" t="n">
        <v>5530</v>
      </c>
    </row>
    <row r="32" spans="1:12">
      <c r="A32" s="4" t="s">
        <v>122</v>
      </c>
      <c r="F32" s="7" t="n">
        <v>9907</v>
      </c>
    </row>
    <row r="33" spans="1:12">
      <c r="A33" s="4" t="s">
        <v>567</v>
      </c>
    </row>
    <row r="34" spans="1:12">
      <c r="A34" s="3" t="s">
        <v>605</v>
      </c>
    </row>
    <row r="35" spans="1:12">
      <c r="A35" s="4" t="s">
        <v>608</v>
      </c>
      <c r="F35" s="4" t="s">
        <v>619</v>
      </c>
    </row>
    <row r="36" spans="1:12">
      <c r="A36" s="4" t="s">
        <v>620</v>
      </c>
      <c r="F36" s="4" t="s">
        <v>621</v>
      </c>
    </row>
    <row r="37" spans="1:12">
      <c r="A37" s="4" t="s">
        <v>55</v>
      </c>
      <c r="C37" s="7" t="n">
        <v>3800</v>
      </c>
      <c r="K37" s="7" t="n">
        <v>250</v>
      </c>
    </row>
    <row r="38" spans="1:12">
      <c r="A38" s="4" t="s">
        <v>577</v>
      </c>
      <c r="F38" s="4" t="s">
        <v>578</v>
      </c>
    </row>
    <row r="39" spans="1:12">
      <c r="A39" s="4" t="s">
        <v>622</v>
      </c>
    </row>
    <row r="40" spans="1:12">
      <c r="A40" s="3" t="s">
        <v>605</v>
      </c>
    </row>
    <row r="41" spans="1:12">
      <c r="A41" s="4" t="s">
        <v>612</v>
      </c>
      <c r="C41" s="7" t="n">
        <v>1950</v>
      </c>
    </row>
    <row r="42" spans="1:12">
      <c r="A42" s="4" t="s">
        <v>592</v>
      </c>
      <c r="C42" s="5" t="n">
        <v>6</v>
      </c>
    </row>
    <row r="43" spans="1:12">
      <c r="A43" s="4" t="s">
        <v>568</v>
      </c>
    </row>
    <row r="44" spans="1:12">
      <c r="A44" s="3" t="s">
        <v>605</v>
      </c>
    </row>
    <row r="45" spans="1:12">
      <c r="A45" s="4" t="s">
        <v>55</v>
      </c>
      <c r="B45" s="7" t="n">
        <v>750</v>
      </c>
    </row>
    <row r="46" spans="1:12">
      <c r="A46" s="4" t="s">
        <v>158</v>
      </c>
      <c r="F46" s="7" t="n">
        <v>79</v>
      </c>
      <c r="G46" s="7" t="n">
        <v>111</v>
      </c>
    </row>
    <row r="47" spans="1:12">
      <c r="A47" s="4" t="s">
        <v>623</v>
      </c>
    </row>
    <row r="48" spans="1:12">
      <c r="A48" s="3" t="s">
        <v>605</v>
      </c>
    </row>
    <row r="49" spans="1:12">
      <c r="A49" s="4" t="s">
        <v>612</v>
      </c>
      <c r="B49" s="5" t="n">
        <v>250</v>
      </c>
    </row>
    <row r="50" spans="1:12">
      <c r="A50" s="4" t="s">
        <v>624</v>
      </c>
    </row>
    <row r="51" spans="1:12">
      <c r="A51" s="3" t="s">
        <v>605</v>
      </c>
    </row>
    <row r="52" spans="1:12">
      <c r="A52" s="4" t="s">
        <v>625</v>
      </c>
      <c r="B52" s="7" t="n">
        <v>2000</v>
      </c>
      <c r="I52" s="7" t="n">
        <v>4000</v>
      </c>
      <c r="J52" s="7" t="n">
        <v>3000</v>
      </c>
      <c r="K52" s="7" t="n">
        <v>3000</v>
      </c>
    </row>
    <row r="53" spans="1:12">
      <c r="A53" s="4" t="s">
        <v>626</v>
      </c>
      <c r="F53" s="4" t="s">
        <v>627</v>
      </c>
      <c r="G53" s="4" t="s">
        <v>628</v>
      </c>
    </row>
    <row r="54" spans="1:12">
      <c r="A54" s="4" t="s">
        <v>629</v>
      </c>
      <c r="F54" s="7" t="n">
        <v>3800</v>
      </c>
    </row>
    <row r="55" spans="1:12">
      <c r="A55" s="4" t="s">
        <v>630</v>
      </c>
    </row>
    <row r="56" spans="1:12">
      <c r="A56" s="3" t="s">
        <v>605</v>
      </c>
    </row>
    <row r="57" spans="1:12">
      <c r="A57" s="4" t="s">
        <v>631</v>
      </c>
      <c r="F57" s="4" t="s">
        <v>632</v>
      </c>
    </row>
    <row r="58" spans="1:12">
      <c r="A58" s="4" t="s">
        <v>633</v>
      </c>
    </row>
    <row r="59" spans="1:12">
      <c r="A59" s="3" t="s">
        <v>605</v>
      </c>
    </row>
    <row r="60" spans="1:12">
      <c r="A60" s="4" t="s">
        <v>625</v>
      </c>
      <c r="J60" s="7" t="n">
        <v>2000</v>
      </c>
    </row>
    <row r="61" spans="1:12">
      <c r="A61" s="4" t="s">
        <v>629</v>
      </c>
      <c r="F61" s="7" t="n">
        <v>0</v>
      </c>
    </row>
    <row r="62" spans="1:12">
      <c r="A62" s="4" t="s">
        <v>634</v>
      </c>
    </row>
    <row r="63" spans="1:12">
      <c r="A63" s="3" t="s">
        <v>605</v>
      </c>
    </row>
    <row r="64" spans="1:12">
      <c r="A64" s="4" t="s">
        <v>631</v>
      </c>
      <c r="F64" s="4" t="s">
        <v>632</v>
      </c>
    </row>
    <row r="65" spans="1:12">
      <c r="A65" s="4" t="s">
        <v>635</v>
      </c>
    </row>
    <row r="66" spans="1:12">
      <c r="A66" s="3" t="s">
        <v>605</v>
      </c>
    </row>
    <row r="67" spans="1:12">
      <c r="A67" s="4" t="s">
        <v>606</v>
      </c>
      <c r="F67" s="7" t="n">
        <v>3780</v>
      </c>
      <c r="G67" s="7" t="n">
        <v>1076</v>
      </c>
    </row>
    <row r="68" spans="1:12">
      <c r="A68" s="4" t="s">
        <v>636</v>
      </c>
    </row>
    <row r="69" spans="1:12">
      <c r="A69" s="3" t="s">
        <v>605</v>
      </c>
    </row>
    <row r="70" spans="1:12">
      <c r="A70" s="4" t="s">
        <v>606</v>
      </c>
      <c r="F70" s="5" t="n">
        <v>144</v>
      </c>
      <c r="G70" s="5" t="n">
        <v>154</v>
      </c>
    </row>
    <row r="71" spans="1:12">
      <c r="A71" s="4" t="s">
        <v>637</v>
      </c>
    </row>
    <row r="72" spans="1:12">
      <c r="A72" s="3" t="s">
        <v>605</v>
      </c>
    </row>
    <row r="73" spans="1:12">
      <c r="A73" s="4" t="s">
        <v>606</v>
      </c>
      <c r="F73" s="5" t="n">
        <v>198</v>
      </c>
      <c r="G73" s="5" t="n">
        <v>452</v>
      </c>
    </row>
    <row r="74" spans="1:12">
      <c r="A74" s="4" t="s">
        <v>638</v>
      </c>
    </row>
    <row r="75" spans="1:12">
      <c r="A75" s="3" t="s">
        <v>605</v>
      </c>
    </row>
    <row r="76" spans="1:12">
      <c r="A76" s="4" t="s">
        <v>606</v>
      </c>
      <c r="F76" s="5" t="n">
        <v>4721</v>
      </c>
      <c r="G76" s="5" t="n">
        <v>4689</v>
      </c>
    </row>
    <row r="77" spans="1:12">
      <c r="A77" s="4" t="s">
        <v>639</v>
      </c>
    </row>
    <row r="78" spans="1:12">
      <c r="A78" s="3" t="s">
        <v>605</v>
      </c>
    </row>
    <row r="79" spans="1:12">
      <c r="A79" s="4" t="s">
        <v>606</v>
      </c>
      <c r="F79" s="5" t="n">
        <v>648</v>
      </c>
      <c r="G79" s="5" t="n">
        <v>963</v>
      </c>
    </row>
    <row r="80" spans="1:12">
      <c r="A80" s="4" t="s">
        <v>640</v>
      </c>
    </row>
    <row r="81" spans="1:12">
      <c r="A81" s="3" t="s">
        <v>605</v>
      </c>
    </row>
    <row r="82" spans="1:12">
      <c r="A82" s="4" t="s">
        <v>606</v>
      </c>
      <c r="F82" s="7" t="n">
        <v>337</v>
      </c>
      <c r="G82" s="7" t="n">
        <v>0</v>
      </c>
    </row>
    <row r="83" spans="1:12">
      <c r="A83" s="4" t="s">
        <v>641</v>
      </c>
      <c r="D83" s="5" t="n">
        <v>2</v>
      </c>
    </row>
    <row r="84" spans="1:12">
      <c r="A84" s="4" t="s">
        <v>642</v>
      </c>
      <c r="D84" s="4" t="s">
        <v>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3</v>
      </c>
      <c r="B1" s="2" t="s">
        <v>1</v>
      </c>
    </row>
    <row r="2" spans="1:3">
      <c r="B2" s="2" t="s">
        <v>2</v>
      </c>
      <c r="C2" s="2" t="s">
        <v>30</v>
      </c>
    </row>
    <row r="3" spans="1:3">
      <c r="A3" s="3" t="s">
        <v>216</v>
      </c>
    </row>
    <row r="4" spans="1:3">
      <c r="A4" s="4" t="s">
        <v>644</v>
      </c>
      <c r="B4" s="4" t="s">
        <v>645</v>
      </c>
    </row>
    <row r="5" spans="1:3">
      <c r="A5" s="4" t="s">
        <v>646</v>
      </c>
      <c r="B5" s="4" t="s">
        <v>431</v>
      </c>
    </row>
    <row r="6" spans="1:3">
      <c r="A6" s="4" t="s">
        <v>647</v>
      </c>
      <c r="B6" s="7" t="n">
        <v>35000</v>
      </c>
      <c r="C6" s="7" t="n">
        <v>35000</v>
      </c>
    </row>
    <row r="7" spans="1:3">
      <c r="A7" s="4" t="s">
        <v>648</v>
      </c>
      <c r="B7" s="4" t="s">
        <v>6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3"/>
    <col customWidth="1" max="6" min="6" width="20"/>
    <col customWidth="1" max="7" min="7" width="20"/>
    <col customWidth="1" max="8" min="8" width="20"/>
    <col customWidth="1" max="9" min="9" width="20"/>
    <col customWidth="1" max="10" min="10" width="20"/>
    <col customWidth="1" max="11" min="11" width="20"/>
  </cols>
  <sheetData>
    <row r="1" spans="1:11">
      <c r="A1" s="1" t="s">
        <v>649</v>
      </c>
      <c r="B1" s="2" t="s">
        <v>650</v>
      </c>
      <c r="E1" s="2" t="s">
        <v>1</v>
      </c>
    </row>
    <row r="2" spans="1:11">
      <c r="B2" s="2" t="s">
        <v>651</v>
      </c>
      <c r="C2" s="2" t="s">
        <v>652</v>
      </c>
      <c r="D2" s="2" t="s">
        <v>653</v>
      </c>
      <c r="E2" s="2" t="s">
        <v>654</v>
      </c>
      <c r="F2" s="2" t="s">
        <v>655</v>
      </c>
      <c r="G2" s="2" t="s">
        <v>656</v>
      </c>
      <c r="H2" s="2" t="s">
        <v>657</v>
      </c>
      <c r="I2" s="2" t="s">
        <v>658</v>
      </c>
      <c r="J2" s="2" t="s">
        <v>659</v>
      </c>
      <c r="K2" s="2" t="s">
        <v>660</v>
      </c>
    </row>
    <row r="3" spans="1:11">
      <c r="A3" s="4" t="s">
        <v>661</v>
      </c>
    </row>
    <row r="4" spans="1:11">
      <c r="A4" s="3" t="s">
        <v>388</v>
      </c>
    </row>
    <row r="5" spans="1:11">
      <c r="A5" s="4" t="s">
        <v>662</v>
      </c>
      <c r="C5" s="5" t="n">
        <v>5000000</v>
      </c>
      <c r="D5" s="5" t="n">
        <v>3000000</v>
      </c>
      <c r="K5" s="5" t="n">
        <v>2000000</v>
      </c>
    </row>
    <row r="6" spans="1:11">
      <c r="A6" s="4" t="s">
        <v>663</v>
      </c>
      <c r="E6" s="4" t="s">
        <v>372</v>
      </c>
    </row>
    <row r="7" spans="1:11">
      <c r="A7" s="4" t="s">
        <v>664</v>
      </c>
      <c r="E7" s="4" t="s">
        <v>645</v>
      </c>
    </row>
    <row r="8" spans="1:11">
      <c r="A8" s="4" t="s">
        <v>665</v>
      </c>
      <c r="E8" s="4" t="s">
        <v>666</v>
      </c>
    </row>
    <row r="9" spans="1:11">
      <c r="A9" s="4" t="s">
        <v>667</v>
      </c>
      <c r="E9" s="4" t="s">
        <v>453</v>
      </c>
    </row>
    <row r="10" spans="1:11">
      <c r="A10" s="4" t="s">
        <v>668</v>
      </c>
      <c r="C10" s="5" t="n">
        <v>2000000</v>
      </c>
      <c r="D10" s="5" t="n">
        <v>1000000</v>
      </c>
    </row>
    <row r="11" spans="1:11">
      <c r="A11" s="4" t="s">
        <v>669</v>
      </c>
      <c r="E11" s="4" t="s">
        <v>670</v>
      </c>
    </row>
    <row r="12" spans="1:11">
      <c r="A12" s="4" t="s">
        <v>671</v>
      </c>
    </row>
    <row r="13" spans="1:11">
      <c r="A13" s="3" t="s">
        <v>388</v>
      </c>
    </row>
    <row r="14" spans="1:11">
      <c r="A14" s="4" t="s">
        <v>672</v>
      </c>
      <c r="E14" s="5" t="n">
        <v>200000</v>
      </c>
    </row>
    <row r="15" spans="1:11">
      <c r="A15" s="4" t="s">
        <v>673</v>
      </c>
    </row>
    <row r="16" spans="1:11">
      <c r="A16" s="3" t="s">
        <v>388</v>
      </c>
    </row>
    <row r="17" spans="1:11">
      <c r="A17" s="4" t="s">
        <v>662</v>
      </c>
      <c r="J17" s="5" t="n">
        <v>2500000</v>
      </c>
    </row>
    <row r="18" spans="1:11">
      <c r="A18" s="4" t="s">
        <v>664</v>
      </c>
      <c r="E18" s="4" t="s">
        <v>645</v>
      </c>
    </row>
    <row r="19" spans="1:11">
      <c r="A19" s="4" t="s">
        <v>665</v>
      </c>
      <c r="E19" s="4" t="s">
        <v>666</v>
      </c>
    </row>
    <row r="20" spans="1:11">
      <c r="A20" s="4" t="s">
        <v>667</v>
      </c>
      <c r="E20" s="4" t="s">
        <v>453</v>
      </c>
    </row>
    <row r="21" spans="1:11">
      <c r="A21" s="4" t="s">
        <v>669</v>
      </c>
      <c r="E21" s="4" t="s">
        <v>674</v>
      </c>
    </row>
    <row r="22" spans="1:11">
      <c r="A22" s="4" t="s">
        <v>675</v>
      </c>
      <c r="E22" s="5" t="n">
        <v>2</v>
      </c>
    </row>
    <row r="23" spans="1:11">
      <c r="A23" s="4" t="s">
        <v>676</v>
      </c>
    </row>
    <row r="24" spans="1:11">
      <c r="A24" s="3" t="s">
        <v>388</v>
      </c>
    </row>
    <row r="25" spans="1:11">
      <c r="A25" s="4" t="s">
        <v>672</v>
      </c>
      <c r="E25" s="5" t="n">
        <v>100000</v>
      </c>
    </row>
    <row r="26" spans="1:11">
      <c r="A26" s="4" t="s">
        <v>677</v>
      </c>
    </row>
    <row r="27" spans="1:11">
      <c r="A27" s="3" t="s">
        <v>388</v>
      </c>
    </row>
    <row r="28" spans="1:11">
      <c r="A28" s="4" t="s">
        <v>678</v>
      </c>
      <c r="E28" s="8" t="n">
        <v>0.2</v>
      </c>
    </row>
    <row r="29" spans="1:11">
      <c r="A29" s="4" t="s">
        <v>679</v>
      </c>
    </row>
    <row r="30" spans="1:11">
      <c r="A30" s="3" t="s">
        <v>388</v>
      </c>
    </row>
    <row r="31" spans="1:11">
      <c r="A31" s="4" t="s">
        <v>662</v>
      </c>
      <c r="I31" s="5" t="n">
        <v>5000000</v>
      </c>
    </row>
    <row r="32" spans="1:11">
      <c r="A32" s="4" t="s">
        <v>663</v>
      </c>
      <c r="E32" s="4" t="s">
        <v>372</v>
      </c>
    </row>
    <row r="33" spans="1:11">
      <c r="A33" s="4" t="s">
        <v>664</v>
      </c>
      <c r="E33" s="4" t="s">
        <v>645</v>
      </c>
    </row>
    <row r="34" spans="1:11">
      <c r="A34" s="4" t="s">
        <v>665</v>
      </c>
      <c r="E34" s="4" t="s">
        <v>666</v>
      </c>
    </row>
    <row r="35" spans="1:11">
      <c r="A35" s="4" t="s">
        <v>667</v>
      </c>
      <c r="E35" s="4" t="s">
        <v>377</v>
      </c>
    </row>
    <row r="36" spans="1:11">
      <c r="A36" s="4" t="s">
        <v>675</v>
      </c>
      <c r="E36" s="5" t="n">
        <v>2</v>
      </c>
    </row>
    <row r="37" spans="1:11">
      <c r="A37" s="4" t="s">
        <v>389</v>
      </c>
      <c r="E37" s="5" t="n">
        <v>0</v>
      </c>
    </row>
    <row r="38" spans="1:11">
      <c r="A38" s="4" t="s">
        <v>680</v>
      </c>
      <c r="E38" s="5" t="n">
        <v>0</v>
      </c>
    </row>
    <row r="39" spans="1:11">
      <c r="A39" s="4" t="s">
        <v>681</v>
      </c>
    </row>
    <row r="40" spans="1:11">
      <c r="A40" s="3" t="s">
        <v>388</v>
      </c>
    </row>
    <row r="41" spans="1:11">
      <c r="A41" s="4" t="s">
        <v>662</v>
      </c>
      <c r="H41" s="5" t="n">
        <v>7500000</v>
      </c>
    </row>
    <row r="42" spans="1:11">
      <c r="A42" s="4" t="s">
        <v>675</v>
      </c>
      <c r="E42" s="5" t="n">
        <v>2</v>
      </c>
    </row>
    <row r="43" spans="1:11">
      <c r="A43" s="4" t="s">
        <v>389</v>
      </c>
      <c r="F43" s="5" t="n">
        <v>0</v>
      </c>
    </row>
    <row r="44" spans="1:11">
      <c r="A44" s="4" t="s">
        <v>682</v>
      </c>
    </row>
    <row r="45" spans="1:11">
      <c r="A45" s="3" t="s">
        <v>388</v>
      </c>
    </row>
    <row r="46" spans="1:11">
      <c r="A46" s="4" t="s">
        <v>683</v>
      </c>
      <c r="E46" s="5" t="n">
        <v>3676307</v>
      </c>
    </row>
    <row r="47" spans="1:11">
      <c r="A47" s="4" t="s">
        <v>684</v>
      </c>
      <c r="E47" s="5" t="n">
        <v>265000</v>
      </c>
    </row>
    <row r="48" spans="1:11">
      <c r="A48" s="4" t="s">
        <v>685</v>
      </c>
      <c r="E48" s="5" t="n">
        <v>39038</v>
      </c>
    </row>
    <row r="49" spans="1:11">
      <c r="A49" s="4" t="s">
        <v>686</v>
      </c>
    </row>
    <row r="50" spans="1:11">
      <c r="A50" s="3" t="s">
        <v>388</v>
      </c>
    </row>
    <row r="51" spans="1:11">
      <c r="A51" s="4" t="s">
        <v>662</v>
      </c>
      <c r="G51" s="5" t="n">
        <v>7500000</v>
      </c>
    </row>
    <row r="52" spans="1:11">
      <c r="A52" s="4" t="s">
        <v>687</v>
      </c>
    </row>
    <row r="53" spans="1:11">
      <c r="A53" s="3" t="s">
        <v>388</v>
      </c>
    </row>
    <row r="54" spans="1:11">
      <c r="A54" s="4" t="s">
        <v>389</v>
      </c>
      <c r="B54" s="5" t="n">
        <v>3600000</v>
      </c>
    </row>
    <row r="55" spans="1:11">
      <c r="A55" s="4" t="s">
        <v>688</v>
      </c>
      <c r="B55" s="4" t="s">
        <v>689</v>
      </c>
    </row>
    <row r="56" spans="1:11">
      <c r="A56" s="4" t="s">
        <v>690</v>
      </c>
    </row>
    <row r="57" spans="1:11">
      <c r="A57" s="3" t="s">
        <v>388</v>
      </c>
    </row>
    <row r="58" spans="1:11">
      <c r="A58" s="4" t="s">
        <v>688</v>
      </c>
      <c r="B58" s="4" t="s">
        <v>689</v>
      </c>
    </row>
    <row r="59" spans="1:11">
      <c r="A59" s="4" t="s">
        <v>407</v>
      </c>
      <c r="E59" s="4" t="s">
        <v>381</v>
      </c>
    </row>
    <row r="60" spans="1:11">
      <c r="A60" s="4" t="s">
        <v>691</v>
      </c>
    </row>
    <row r="61" spans="1:11">
      <c r="A61" s="3" t="s">
        <v>388</v>
      </c>
    </row>
    <row r="62" spans="1:11">
      <c r="A62" s="4" t="s">
        <v>688</v>
      </c>
      <c r="B62" s="4" t="s">
        <v>689</v>
      </c>
    </row>
    <row r="63" spans="1:11">
      <c r="A63" s="4" t="s">
        <v>407</v>
      </c>
      <c r="E63" s="4" t="s">
        <v>40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4" t="s">
        <v>694</v>
      </c>
    </row>
    <row r="4" spans="1:2">
      <c r="A4" s="3" t="s">
        <v>695</v>
      </c>
    </row>
    <row r="5" spans="1:2">
      <c r="A5" s="4" t="s">
        <v>696</v>
      </c>
      <c r="B5" s="5" t="n">
        <v>3504215</v>
      </c>
    </row>
    <row r="6" spans="1:2">
      <c r="A6" s="4" t="s">
        <v>405</v>
      </c>
      <c r="B6" s="5" t="n">
        <v>-7276307</v>
      </c>
    </row>
    <row r="7" spans="1:2">
      <c r="A7" s="4" t="s">
        <v>672</v>
      </c>
      <c r="B7" s="5" t="n">
        <v>-304038</v>
      </c>
    </row>
    <row r="8" spans="1:2">
      <c r="A8" s="4" t="s">
        <v>697</v>
      </c>
      <c r="B8" s="5" t="n">
        <v>4031946</v>
      </c>
    </row>
    <row r="9" spans="1:2">
      <c r="A9" s="4" t="s">
        <v>698</v>
      </c>
    </row>
    <row r="10" spans="1:2">
      <c r="A10" s="3" t="s">
        <v>699</v>
      </c>
    </row>
    <row r="11" spans="1:2">
      <c r="A11" s="4" t="s">
        <v>700</v>
      </c>
      <c r="B11" s="8" t="n">
        <v>0.12</v>
      </c>
    </row>
    <row r="12" spans="1:2">
      <c r="A12" s="4" t="s">
        <v>701</v>
      </c>
    </row>
    <row r="13" spans="1:2">
      <c r="A13" s="3" t="s">
        <v>695</v>
      </c>
    </row>
    <row r="14" spans="1:2">
      <c r="A14" s="4" t="s">
        <v>696</v>
      </c>
      <c r="B14" s="5" t="n">
        <v>0</v>
      </c>
    </row>
    <row r="15" spans="1:2">
      <c r="A15" s="4" t="s">
        <v>405</v>
      </c>
      <c r="B15" s="5" t="n">
        <v>0</v>
      </c>
    </row>
    <row r="16" spans="1:2">
      <c r="A16" s="4" t="s">
        <v>390</v>
      </c>
      <c r="B16" s="5" t="n">
        <v>0</v>
      </c>
    </row>
    <row r="17" spans="1:2">
      <c r="A17" s="4" t="s">
        <v>697</v>
      </c>
      <c r="B17" s="5" t="n">
        <v>0</v>
      </c>
    </row>
    <row r="18" spans="1:2">
      <c r="A18" s="3" t="s">
        <v>702</v>
      </c>
    </row>
    <row r="19" spans="1:2">
      <c r="A19" s="4" t="s">
        <v>696</v>
      </c>
      <c r="B19" s="5" t="n">
        <v>900000</v>
      </c>
    </row>
    <row r="20" spans="1:2">
      <c r="A20" s="4" t="s">
        <v>697</v>
      </c>
      <c r="B20" s="5" t="n">
        <v>600000</v>
      </c>
    </row>
    <row r="21" spans="1:2">
      <c r="A21" s="3" t="s">
        <v>699</v>
      </c>
    </row>
    <row r="22" spans="1:2">
      <c r="A22" s="4" t="s">
        <v>703</v>
      </c>
      <c r="B22" s="8" t="n">
        <v>0.15</v>
      </c>
    </row>
    <row r="23" spans="1:2">
      <c r="A23" s="4" t="s">
        <v>704</v>
      </c>
    </row>
    <row r="24" spans="1:2">
      <c r="A24" s="3" t="s">
        <v>699</v>
      </c>
    </row>
    <row r="25" spans="1:2">
      <c r="A25" s="4" t="s">
        <v>703</v>
      </c>
      <c r="B25" s="11" t="n">
        <v>0.12</v>
      </c>
    </row>
    <row r="26" spans="1:2">
      <c r="A26" s="4" t="s">
        <v>700</v>
      </c>
      <c r="B26" s="11" t="n">
        <v>0.12</v>
      </c>
    </row>
    <row r="27" spans="1:2">
      <c r="A27" s="4" t="s">
        <v>705</v>
      </c>
    </row>
    <row r="28" spans="1:2">
      <c r="A28" s="3" t="s">
        <v>699</v>
      </c>
    </row>
    <row r="29" spans="1:2">
      <c r="A29" s="4" t="s">
        <v>703</v>
      </c>
      <c r="B29" s="8" t="n">
        <v>0.22</v>
      </c>
    </row>
    <row r="30" spans="1:2">
      <c r="A30" s="4" t="s">
        <v>671</v>
      </c>
    </row>
    <row r="31" spans="1:2">
      <c r="A31" s="3" t="s">
        <v>695</v>
      </c>
    </row>
    <row r="32" spans="1:2">
      <c r="A32" s="4" t="s">
        <v>672</v>
      </c>
      <c r="B32" s="5" t="n">
        <v>0</v>
      </c>
    </row>
    <row r="33" spans="1:2">
      <c r="A33" s="3" t="s">
        <v>702</v>
      </c>
    </row>
    <row r="34" spans="1:2">
      <c r="A34" s="4" t="s">
        <v>672</v>
      </c>
      <c r="B34" s="5" t="n">
        <v>-200000</v>
      </c>
    </row>
    <row r="35" spans="1:2">
      <c r="A35" s="3" t="s">
        <v>699</v>
      </c>
    </row>
    <row r="36" spans="1:2">
      <c r="A36" s="4" t="s">
        <v>706</v>
      </c>
      <c r="B36" s="8" t="n">
        <v>0.22</v>
      </c>
    </row>
    <row r="37" spans="1:2">
      <c r="A37" s="4" t="s">
        <v>676</v>
      </c>
    </row>
    <row r="38" spans="1:2">
      <c r="A38" s="3" t="s">
        <v>695</v>
      </c>
    </row>
    <row r="39" spans="1:2">
      <c r="A39" s="4" t="s">
        <v>672</v>
      </c>
      <c r="B39" s="5" t="n">
        <v>0</v>
      </c>
    </row>
    <row r="40" spans="1:2">
      <c r="A40" s="3" t="s">
        <v>702</v>
      </c>
    </row>
    <row r="41" spans="1:2">
      <c r="A41" s="4" t="s">
        <v>672</v>
      </c>
      <c r="B41" s="5" t="n">
        <v>-100000</v>
      </c>
    </row>
    <row r="42" spans="1:2">
      <c r="A42" s="3" t="s">
        <v>699</v>
      </c>
    </row>
    <row r="43" spans="1:2">
      <c r="A43" s="4" t="s">
        <v>706</v>
      </c>
      <c r="B43" s="8" t="n">
        <v>0.2</v>
      </c>
    </row>
    <row r="44" spans="1:2">
      <c r="A44" s="4" t="s">
        <v>707</v>
      </c>
    </row>
    <row r="45" spans="1:2">
      <c r="A45" s="3" t="s">
        <v>708</v>
      </c>
    </row>
    <row r="46" spans="1:2">
      <c r="A46" s="4" t="s">
        <v>709</v>
      </c>
      <c r="B46" s="8" t="n">
        <v>0.12</v>
      </c>
    </row>
    <row r="47" spans="1:2">
      <c r="A47" s="4" t="s">
        <v>710</v>
      </c>
      <c r="B47" s="5" t="n">
        <v>600000</v>
      </c>
    </row>
    <row r="48" spans="1:2">
      <c r="A48" s="4" t="s">
        <v>711</v>
      </c>
      <c r="B48" s="4" t="s">
        <v>712</v>
      </c>
    </row>
    <row r="49" spans="1:2">
      <c r="A49" s="4" t="s">
        <v>713</v>
      </c>
      <c r="B49" s="8" t="n">
        <v>0.12</v>
      </c>
    </row>
    <row r="50" spans="1:2">
      <c r="A50" s="4" t="s">
        <v>714</v>
      </c>
      <c r="B50" s="5" t="n">
        <v>600000</v>
      </c>
    </row>
    <row r="51" spans="1:2">
      <c r="A51" s="4" t="s">
        <v>715</v>
      </c>
      <c r="B51" s="8" t="n">
        <v>0.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0</v>
      </c>
    </row>
    <row r="3" spans="1:3">
      <c r="A3" s="3" t="s">
        <v>136</v>
      </c>
    </row>
    <row r="4" spans="1:3">
      <c r="A4" s="4" t="s">
        <v>107</v>
      </c>
      <c r="B4" s="7" t="n">
        <v>820</v>
      </c>
      <c r="C4" s="7" t="n">
        <v>3823</v>
      </c>
    </row>
    <row r="5" spans="1:3">
      <c r="A5" s="3" t="s">
        <v>137</v>
      </c>
    </row>
    <row r="6" spans="1:3">
      <c r="A6" s="4" t="s">
        <v>138</v>
      </c>
      <c r="B6" s="5" t="n">
        <v>2158</v>
      </c>
      <c r="C6" s="5" t="n">
        <v>1540</v>
      </c>
    </row>
    <row r="7" spans="1:3">
      <c r="A7" s="4" t="s">
        <v>139</v>
      </c>
      <c r="B7" s="5" t="n">
        <v>226</v>
      </c>
      <c r="C7" s="5" t="n">
        <v>-334</v>
      </c>
    </row>
    <row r="8" spans="1:3">
      <c r="A8" s="4" t="s">
        <v>140</v>
      </c>
      <c r="B8" s="5" t="n">
        <v>9</v>
      </c>
      <c r="C8" s="5" t="n">
        <v>0</v>
      </c>
    </row>
    <row r="9" spans="1:3">
      <c r="A9" s="4" t="s">
        <v>141</v>
      </c>
      <c r="B9" s="5" t="n">
        <v>140</v>
      </c>
      <c r="C9" s="5" t="n">
        <v>102</v>
      </c>
    </row>
    <row r="10" spans="1:3">
      <c r="A10" s="4" t="s">
        <v>142</v>
      </c>
      <c r="B10" s="5" t="n">
        <v>33</v>
      </c>
      <c r="C10" s="5" t="n">
        <v>19</v>
      </c>
    </row>
    <row r="11" spans="1:3">
      <c r="A11" s="4" t="s">
        <v>126</v>
      </c>
      <c r="B11" s="5" t="n">
        <v>428</v>
      </c>
      <c r="C11" s="5" t="n">
        <v>342</v>
      </c>
    </row>
    <row r="12" spans="1:3">
      <c r="A12" s="4" t="s">
        <v>143</v>
      </c>
      <c r="B12" s="5" t="n">
        <v>412</v>
      </c>
      <c r="C12" s="5" t="n">
        <v>0</v>
      </c>
    </row>
    <row r="13" spans="1:3">
      <c r="A13" s="3" t="s">
        <v>144</v>
      </c>
    </row>
    <row r="14" spans="1:3">
      <c r="A14" s="4" t="s">
        <v>145</v>
      </c>
      <c r="B14" s="5" t="n">
        <v>-1282</v>
      </c>
      <c r="C14" s="5" t="n">
        <v>4977</v>
      </c>
    </row>
    <row r="15" spans="1:3">
      <c r="A15" s="4" t="s">
        <v>34</v>
      </c>
      <c r="B15" s="5" t="n">
        <v>578</v>
      </c>
      <c r="C15" s="5" t="n">
        <v>-178</v>
      </c>
    </row>
    <row r="16" spans="1:3">
      <c r="A16" s="4" t="s">
        <v>35</v>
      </c>
      <c r="B16" s="5" t="n">
        <v>-602</v>
      </c>
      <c r="C16" s="5" t="n">
        <v>-201</v>
      </c>
    </row>
    <row r="17" spans="1:3">
      <c r="A17" s="4" t="s">
        <v>36</v>
      </c>
      <c r="B17" s="5" t="n">
        <v>335</v>
      </c>
      <c r="C17" s="5" t="n">
        <v>-51</v>
      </c>
    </row>
    <row r="18" spans="1:3">
      <c r="A18" s="4" t="s">
        <v>37</v>
      </c>
      <c r="B18" s="5" t="n">
        <v>-418</v>
      </c>
      <c r="C18" s="5" t="n">
        <v>20</v>
      </c>
    </row>
    <row r="19" spans="1:3">
      <c r="A19" s="4" t="s">
        <v>146</v>
      </c>
      <c r="B19" s="5" t="n">
        <v>-983</v>
      </c>
      <c r="C19" s="5" t="n">
        <v>1793</v>
      </c>
    </row>
    <row r="20" spans="1:3">
      <c r="A20" s="4" t="s">
        <v>45</v>
      </c>
      <c r="B20" s="5" t="n">
        <v>1270</v>
      </c>
      <c r="C20" s="5" t="n">
        <v>347</v>
      </c>
    </row>
    <row r="21" spans="1:3">
      <c r="A21" s="4" t="s">
        <v>46</v>
      </c>
      <c r="B21" s="5" t="n">
        <v>108</v>
      </c>
      <c r="C21" s="5" t="n">
        <v>-263</v>
      </c>
    </row>
    <row r="22" spans="1:3">
      <c r="A22" s="4" t="s">
        <v>47</v>
      </c>
      <c r="B22" s="5" t="n">
        <v>1055</v>
      </c>
      <c r="C22" s="5" t="n">
        <v>-1401</v>
      </c>
    </row>
    <row r="23" spans="1:3">
      <c r="A23" s="4" t="s">
        <v>48</v>
      </c>
      <c r="B23" s="5" t="n">
        <v>50</v>
      </c>
      <c r="C23" s="5" t="n">
        <v>7</v>
      </c>
    </row>
    <row r="24" spans="1:3">
      <c r="A24" s="4" t="s">
        <v>49</v>
      </c>
      <c r="B24" s="5" t="n">
        <v>-171</v>
      </c>
      <c r="C24" s="5" t="n">
        <v>158</v>
      </c>
    </row>
    <row r="25" spans="1:3">
      <c r="A25" s="4" t="s">
        <v>57</v>
      </c>
      <c r="B25" s="5" t="n">
        <v>887</v>
      </c>
      <c r="C25" s="5" t="n">
        <v>-4016</v>
      </c>
    </row>
    <row r="26" spans="1:3">
      <c r="A26" s="4" t="s">
        <v>52</v>
      </c>
      <c r="B26" s="5" t="n">
        <v>-15</v>
      </c>
      <c r="C26" s="5" t="n">
        <v>-24</v>
      </c>
    </row>
    <row r="27" spans="1:3">
      <c r="A27" s="4" t="s">
        <v>59</v>
      </c>
      <c r="B27" s="5" t="n">
        <v>177</v>
      </c>
      <c r="C27" s="5" t="n">
        <v>-140</v>
      </c>
    </row>
    <row r="28" spans="1:3">
      <c r="A28" s="4" t="s">
        <v>147</v>
      </c>
      <c r="B28" s="5" t="n">
        <v>5215</v>
      </c>
      <c r="C28" s="5" t="n">
        <v>6520</v>
      </c>
    </row>
    <row r="29" spans="1:3">
      <c r="A29" s="3" t="s">
        <v>148</v>
      </c>
    </row>
    <row r="30" spans="1:3">
      <c r="A30" s="4" t="s">
        <v>149</v>
      </c>
      <c r="B30" s="5" t="n">
        <v>-1866</v>
      </c>
      <c r="C30" s="5" t="n">
        <v>-893</v>
      </c>
    </row>
    <row r="31" spans="1:3">
      <c r="A31" s="4" t="s">
        <v>150</v>
      </c>
      <c r="B31" s="5" t="n">
        <v>0</v>
      </c>
      <c r="C31" s="5" t="n">
        <v>-38</v>
      </c>
    </row>
    <row r="32" spans="1:3">
      <c r="A32" s="4" t="s">
        <v>151</v>
      </c>
      <c r="B32" s="5" t="n">
        <v>38</v>
      </c>
      <c r="C32" s="5" t="n">
        <v>40</v>
      </c>
    </row>
    <row r="33" spans="1:3">
      <c r="A33" s="4" t="s">
        <v>152</v>
      </c>
      <c r="B33" s="5" t="n">
        <v>0</v>
      </c>
      <c r="C33" s="5" t="n">
        <v>-18000</v>
      </c>
    </row>
    <row r="34" spans="1:3">
      <c r="A34" s="4" t="s">
        <v>153</v>
      </c>
      <c r="B34" s="5" t="n">
        <v>0</v>
      </c>
      <c r="C34" s="5" t="n">
        <v>733</v>
      </c>
    </row>
    <row r="35" spans="1:3">
      <c r="A35" s="4" t="s">
        <v>154</v>
      </c>
      <c r="B35" s="5" t="n">
        <v>-422</v>
      </c>
      <c r="C35" s="5" t="n">
        <v>-100</v>
      </c>
    </row>
    <row r="36" spans="1:3">
      <c r="A36" s="4" t="s">
        <v>155</v>
      </c>
      <c r="B36" s="5" t="n">
        <v>-2250</v>
      </c>
      <c r="C36" s="5" t="n">
        <v>-18258</v>
      </c>
    </row>
    <row r="37" spans="1:3">
      <c r="A37" s="3" t="s">
        <v>156</v>
      </c>
    </row>
    <row r="38" spans="1:3">
      <c r="A38" s="4" t="s">
        <v>157</v>
      </c>
      <c r="B38" s="5" t="n">
        <v>2624</v>
      </c>
      <c r="C38" s="5" t="n">
        <v>47</v>
      </c>
    </row>
    <row r="39" spans="1:3">
      <c r="A39" s="4" t="s">
        <v>158</v>
      </c>
      <c r="B39" s="5" t="n">
        <v>-130</v>
      </c>
      <c r="C39" s="5" t="n">
        <v>0</v>
      </c>
    </row>
    <row r="40" spans="1:3">
      <c r="A40" s="4" t="s">
        <v>159</v>
      </c>
      <c r="B40" s="5" t="n">
        <v>-7</v>
      </c>
      <c r="C40" s="5" t="n">
        <v>0</v>
      </c>
    </row>
    <row r="41" spans="1:3">
      <c r="A41" s="4" t="s">
        <v>160</v>
      </c>
      <c r="B41" s="5" t="n">
        <v>-304</v>
      </c>
      <c r="C41" s="5" t="n">
        <v>-146</v>
      </c>
    </row>
    <row r="42" spans="1:3">
      <c r="A42" s="4" t="s">
        <v>161</v>
      </c>
      <c r="B42" s="5" t="n">
        <v>0</v>
      </c>
      <c r="C42" s="5" t="n">
        <v>4800</v>
      </c>
    </row>
    <row r="43" spans="1:3">
      <c r="A43" s="4" t="s">
        <v>162</v>
      </c>
      <c r="B43" s="5" t="n">
        <v>300</v>
      </c>
      <c r="C43" s="5" t="n">
        <v>0</v>
      </c>
    </row>
    <row r="44" spans="1:3">
      <c r="A44" s="4" t="s">
        <v>163</v>
      </c>
      <c r="B44" s="5" t="n">
        <v>-564</v>
      </c>
      <c r="C44" s="5" t="n">
        <v>0</v>
      </c>
    </row>
    <row r="45" spans="1:3">
      <c r="A45" s="4" t="s">
        <v>164</v>
      </c>
      <c r="B45" s="5" t="n">
        <v>1919</v>
      </c>
      <c r="C45" s="5" t="n">
        <v>4701</v>
      </c>
    </row>
    <row r="46" spans="1:3">
      <c r="A46" s="4" t="s">
        <v>165</v>
      </c>
      <c r="B46" s="5" t="n">
        <v>43</v>
      </c>
      <c r="C46" s="5" t="n">
        <v>69</v>
      </c>
    </row>
    <row r="47" spans="1:3">
      <c r="A47" s="4" t="s">
        <v>166</v>
      </c>
      <c r="B47" s="5" t="n">
        <v>4927</v>
      </c>
      <c r="C47" s="5" t="n">
        <v>-6968</v>
      </c>
    </row>
    <row r="48" spans="1:3">
      <c r="A48" s="4" t="s">
        <v>167</v>
      </c>
      <c r="B48" s="5" t="n">
        <v>2160</v>
      </c>
      <c r="C48" s="5" t="n">
        <v>9128</v>
      </c>
    </row>
    <row r="49" spans="1:3">
      <c r="A49" s="4" t="s">
        <v>168</v>
      </c>
      <c r="B49" s="5" t="n">
        <v>7087</v>
      </c>
      <c r="C49" s="5" t="n">
        <v>2160</v>
      </c>
    </row>
    <row r="50" spans="1:3">
      <c r="A50" s="3" t="s">
        <v>169</v>
      </c>
    </row>
    <row r="51" spans="1:3">
      <c r="A51" s="4" t="s">
        <v>170</v>
      </c>
      <c r="B51" s="5" t="n">
        <v>795</v>
      </c>
      <c r="C51" s="5" t="n">
        <v>196</v>
      </c>
    </row>
    <row r="52" spans="1:3">
      <c r="A52" s="4" t="s">
        <v>171</v>
      </c>
      <c r="B52" s="5" t="n">
        <v>549</v>
      </c>
      <c r="C52" s="5" t="n">
        <v>130</v>
      </c>
    </row>
    <row r="53" spans="1:3">
      <c r="A53" s="3" t="s">
        <v>172</v>
      </c>
    </row>
    <row r="54" spans="1:3">
      <c r="A54" s="4" t="s">
        <v>173</v>
      </c>
      <c r="B54" s="5" t="n">
        <v>124</v>
      </c>
      <c r="C54" s="5" t="n">
        <v>102</v>
      </c>
    </row>
    <row r="55" spans="1:3">
      <c r="A55" s="4" t="s">
        <v>174</v>
      </c>
      <c r="B55" s="5" t="n">
        <v>387</v>
      </c>
      <c r="C55" s="5" t="n">
        <v>0</v>
      </c>
    </row>
    <row r="56" spans="1:3">
      <c r="A56" s="4" t="s">
        <v>175</v>
      </c>
      <c r="B56" s="5" t="n">
        <v>178</v>
      </c>
      <c r="C56" s="5" t="n">
        <v>0</v>
      </c>
    </row>
    <row r="57" spans="1:3">
      <c r="A57" s="4" t="s">
        <v>176</v>
      </c>
      <c r="B57" s="5" t="n">
        <v>0</v>
      </c>
      <c r="C57" s="5" t="n">
        <v>130</v>
      </c>
    </row>
    <row r="58" spans="1:3">
      <c r="A58" s="4" t="s">
        <v>177</v>
      </c>
      <c r="B58" s="5" t="n">
        <v>0</v>
      </c>
      <c r="C58" s="5" t="n">
        <v>23350</v>
      </c>
    </row>
    <row r="59" spans="1:3">
      <c r="A59" s="4" t="s">
        <v>178</v>
      </c>
      <c r="B59" s="7" t="n">
        <v>0</v>
      </c>
      <c r="C59" s="7" t="n">
        <v>60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6</v>
      </c>
      <c r="B1" s="2" t="s">
        <v>1</v>
      </c>
    </row>
    <row r="2" spans="1:3">
      <c r="B2" s="2" t="s">
        <v>2</v>
      </c>
      <c r="C2" s="2" t="s">
        <v>30</v>
      </c>
    </row>
    <row r="3" spans="1:3">
      <c r="A3" s="3" t="s">
        <v>717</v>
      </c>
    </row>
    <row r="4" spans="1:3">
      <c r="A4" s="4" t="s">
        <v>405</v>
      </c>
      <c r="B4" s="5" t="n">
        <v>0</v>
      </c>
      <c r="C4" s="5" t="n">
        <v>0</v>
      </c>
    </row>
    <row r="5" spans="1:3">
      <c r="A5" s="3" t="s">
        <v>718</v>
      </c>
    </row>
    <row r="6" spans="1:3">
      <c r="A6" s="4" t="s">
        <v>719</v>
      </c>
      <c r="B6" s="8" t="n">
        <v>0.15</v>
      </c>
      <c r="C6" s="8" t="n">
        <v>0.18</v>
      </c>
    </row>
    <row r="7" spans="1:3">
      <c r="A7" s="4" t="s">
        <v>694</v>
      </c>
    </row>
    <row r="8" spans="1:3">
      <c r="A8" s="3" t="s">
        <v>695</v>
      </c>
    </row>
    <row r="9" spans="1:3">
      <c r="A9" s="4" t="s">
        <v>696</v>
      </c>
      <c r="B9" s="5" t="n">
        <v>3504215</v>
      </c>
    </row>
    <row r="10" spans="1:3">
      <c r="A10" s="4" t="s">
        <v>720</v>
      </c>
      <c r="B10" s="5" t="n">
        <v>7500000</v>
      </c>
    </row>
    <row r="11" spans="1:3">
      <c r="A11" s="4" t="s">
        <v>405</v>
      </c>
      <c r="B11" s="5" t="n">
        <v>-7276307</v>
      </c>
    </row>
    <row r="12" spans="1:3">
      <c r="A12" s="4" t="s">
        <v>721</v>
      </c>
      <c r="B12" s="5" t="n">
        <v>304038</v>
      </c>
    </row>
    <row r="13" spans="1:3">
      <c r="A13" s="4" t="s">
        <v>697</v>
      </c>
      <c r="B13" s="5" t="n">
        <v>4031946</v>
      </c>
      <c r="C13" s="5" t="n">
        <v>3504215</v>
      </c>
    </row>
    <row r="14" spans="1:3">
      <c r="A14" s="3" t="s">
        <v>717</v>
      </c>
    </row>
    <row r="15" spans="1:3">
      <c r="A15" s="4" t="s">
        <v>696</v>
      </c>
      <c r="B15" s="5" t="n">
        <v>2827500</v>
      </c>
    </row>
    <row r="16" spans="1:3">
      <c r="A16" s="4" t="s">
        <v>405</v>
      </c>
      <c r="B16" s="5" t="n">
        <v>7276307</v>
      </c>
    </row>
    <row r="17" spans="1:3">
      <c r="A17" s="4" t="s">
        <v>403</v>
      </c>
      <c r="B17" s="5" t="n">
        <v>-3036644</v>
      </c>
    </row>
    <row r="18" spans="1:3">
      <c r="A18" s="4" t="s">
        <v>721</v>
      </c>
      <c r="B18" s="5" t="n">
        <v>-304038</v>
      </c>
    </row>
    <row r="19" spans="1:3">
      <c r="A19" s="4" t="s">
        <v>697</v>
      </c>
      <c r="B19" s="5" t="n">
        <v>6763125</v>
      </c>
      <c r="C19" s="5" t="n">
        <v>2827500</v>
      </c>
    </row>
    <row r="20" spans="1:3">
      <c r="A20" s="3" t="s">
        <v>718</v>
      </c>
    </row>
    <row r="21" spans="1:3">
      <c r="A21" s="4" t="s">
        <v>722</v>
      </c>
      <c r="B21" s="8" t="n">
        <v>0.18</v>
      </c>
    </row>
    <row r="22" spans="1:3">
      <c r="A22" s="4" t="s">
        <v>723</v>
      </c>
      <c r="B22" s="11" t="n">
        <v>0.15</v>
      </c>
    </row>
    <row r="23" spans="1:3">
      <c r="A23" s="4" t="s">
        <v>719</v>
      </c>
      <c r="B23" s="11" t="n">
        <v>0.17</v>
      </c>
    </row>
    <row r="24" spans="1:3">
      <c r="A24" s="4" t="s">
        <v>724</v>
      </c>
      <c r="B24" s="11" t="n">
        <v>0.17</v>
      </c>
    </row>
    <row r="25" spans="1:3">
      <c r="A25" s="4" t="s">
        <v>725</v>
      </c>
      <c r="B25" s="8" t="n">
        <v>0.16</v>
      </c>
      <c r="C25" s="8" t="n">
        <v>0.18</v>
      </c>
    </row>
    <row r="26" spans="1:3">
      <c r="A26" s="4" t="s">
        <v>701</v>
      </c>
    </row>
    <row r="27" spans="1:3">
      <c r="A27" s="3" t="s">
        <v>695</v>
      </c>
    </row>
    <row r="28" spans="1:3">
      <c r="A28" s="4" t="s">
        <v>696</v>
      </c>
      <c r="B28" s="5" t="n">
        <v>0</v>
      </c>
    </row>
    <row r="29" spans="1:3">
      <c r="A29" s="4" t="s">
        <v>405</v>
      </c>
      <c r="B29" s="5" t="n">
        <v>0</v>
      </c>
    </row>
    <row r="30" spans="1:3">
      <c r="A30" s="4" t="s">
        <v>697</v>
      </c>
      <c r="B30" s="5" t="n">
        <v>0</v>
      </c>
      <c r="C30" s="5" t="n">
        <v>0</v>
      </c>
    </row>
    <row r="31" spans="1:3">
      <c r="A31" s="3" t="s">
        <v>708</v>
      </c>
    </row>
    <row r="32" spans="1:3">
      <c r="A32" s="4" t="s">
        <v>726</v>
      </c>
      <c r="B32" s="5" t="n">
        <v>67943396</v>
      </c>
    </row>
    <row r="33" spans="1:3">
      <c r="A33" s="4" t="s">
        <v>727</v>
      </c>
      <c r="B33" s="7" t="n">
        <v>6000</v>
      </c>
    </row>
    <row r="34" spans="1:3">
      <c r="A34" s="4" t="s">
        <v>671</v>
      </c>
    </row>
    <row r="35" spans="1:3">
      <c r="A35" s="3" t="s">
        <v>695</v>
      </c>
    </row>
    <row r="36" spans="1:3">
      <c r="A36" s="4" t="s">
        <v>721</v>
      </c>
      <c r="B36" s="5" t="n">
        <v>0</v>
      </c>
    </row>
    <row r="37" spans="1:3">
      <c r="A37" s="4" t="s">
        <v>676</v>
      </c>
    </row>
    <row r="38" spans="1:3">
      <c r="A38" s="3" t="s">
        <v>695</v>
      </c>
    </row>
    <row r="39" spans="1:3">
      <c r="A39" s="4" t="s">
        <v>721</v>
      </c>
      <c r="B39"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728</v>
      </c>
      <c r="B1" s="2" t="s">
        <v>729</v>
      </c>
      <c r="C1" s="2" t="s">
        <v>2</v>
      </c>
      <c r="D1" s="2" t="s">
        <v>30</v>
      </c>
      <c r="E1" s="2" t="s">
        <v>730</v>
      </c>
      <c r="F1" s="2" t="s">
        <v>731</v>
      </c>
    </row>
    <row r="2" spans="1:6">
      <c r="A2" s="3" t="s">
        <v>732</v>
      </c>
    </row>
    <row r="3" spans="1:6">
      <c r="A3" s="4" t="s">
        <v>733</v>
      </c>
      <c r="C3" s="7" t="n">
        <v>0</v>
      </c>
      <c r="D3" s="7" t="n">
        <v>18000</v>
      </c>
    </row>
    <row r="4" spans="1:6">
      <c r="A4" s="3" t="s">
        <v>734</v>
      </c>
    </row>
    <row r="5" spans="1:6">
      <c r="A5" s="4" t="s">
        <v>735</v>
      </c>
      <c r="C5" s="7" t="n">
        <v>17280</v>
      </c>
      <c r="D5" s="7" t="n">
        <v>17484</v>
      </c>
      <c r="F5" s="7" t="n">
        <v>3288</v>
      </c>
    </row>
    <row r="6" spans="1:6">
      <c r="A6" s="3" t="s">
        <v>736</v>
      </c>
    </row>
    <row r="7" spans="1:6">
      <c r="A7" s="4" t="s">
        <v>737</v>
      </c>
      <c r="C7" s="8" t="n">
        <v>0.01</v>
      </c>
      <c r="D7" s="8" t="n">
        <v>0.02</v>
      </c>
    </row>
    <row r="8" spans="1:6">
      <c r="A8" s="4" t="s">
        <v>567</v>
      </c>
    </row>
    <row r="9" spans="1:6">
      <c r="A9" s="3" t="s">
        <v>732</v>
      </c>
    </row>
    <row r="10" spans="1:6">
      <c r="A10" s="4" t="s">
        <v>738</v>
      </c>
      <c r="B10" s="7" t="n">
        <v>3800</v>
      </c>
      <c r="E10" s="7" t="n">
        <v>250</v>
      </c>
    </row>
    <row r="11" spans="1:6">
      <c r="A11" s="4" t="s">
        <v>454</v>
      </c>
    </row>
    <row r="12" spans="1:6">
      <c r="A12" s="3" t="s">
        <v>732</v>
      </c>
    </row>
    <row r="13" spans="1:6">
      <c r="A13" s="4" t="s">
        <v>574</v>
      </c>
      <c r="B13" s="5" t="n">
        <v>18000</v>
      </c>
      <c r="C13" s="7" t="n">
        <v>18000</v>
      </c>
    </row>
    <row r="14" spans="1:6">
      <c r="A14" s="4" t="s">
        <v>733</v>
      </c>
      <c r="B14" s="5" t="n">
        <v>14200</v>
      </c>
      <c r="C14" s="5" t="n">
        <v>14200</v>
      </c>
    </row>
    <row r="15" spans="1:6">
      <c r="A15" s="3" t="s">
        <v>734</v>
      </c>
    </row>
    <row r="16" spans="1:6">
      <c r="A16" s="4" t="s">
        <v>32</v>
      </c>
      <c r="B16" s="5" t="n">
        <v>733</v>
      </c>
    </row>
    <row r="17" spans="1:6">
      <c r="A17" s="4" t="s">
        <v>739</v>
      </c>
      <c r="B17" s="5" t="n">
        <v>1535</v>
      </c>
    </row>
    <row r="18" spans="1:6">
      <c r="A18" s="4" t="s">
        <v>740</v>
      </c>
      <c r="B18" s="5" t="n">
        <v>50</v>
      </c>
    </row>
    <row r="19" spans="1:6">
      <c r="A19" s="4" t="s">
        <v>741</v>
      </c>
      <c r="B19" s="5" t="n">
        <v>2359</v>
      </c>
    </row>
    <row r="20" spans="1:6">
      <c r="A20" s="4" t="s">
        <v>742</v>
      </c>
      <c r="B20" s="5" t="n">
        <v>-4382</v>
      </c>
    </row>
    <row r="21" spans="1:6">
      <c r="A21" s="4" t="s">
        <v>743</v>
      </c>
      <c r="B21" s="5" t="n">
        <v>-1701</v>
      </c>
    </row>
    <row r="22" spans="1:6">
      <c r="A22" s="4" t="s">
        <v>735</v>
      </c>
      <c r="B22" s="5" t="n">
        <v>14375</v>
      </c>
    </row>
    <row r="23" spans="1:6">
      <c r="A23" s="4" t="s">
        <v>744</v>
      </c>
      <c r="B23" s="5" t="n">
        <v>5031</v>
      </c>
    </row>
    <row r="24" spans="1:6">
      <c r="A24" s="4" t="s">
        <v>122</v>
      </c>
      <c r="B24" s="5" t="n">
        <v>18000</v>
      </c>
    </row>
    <row r="25" spans="1:6">
      <c r="A25" s="3" t="s">
        <v>736</v>
      </c>
    </row>
    <row r="26" spans="1:6">
      <c r="A26" s="4" t="s">
        <v>745</v>
      </c>
      <c r="D26" s="7" t="n">
        <v>70234</v>
      </c>
    </row>
    <row r="27" spans="1:6">
      <c r="A27" s="4" t="s">
        <v>107</v>
      </c>
      <c r="D27" s="7" t="n">
        <v>4007</v>
      </c>
    </row>
    <row r="28" spans="1:6">
      <c r="A28" s="4" t="s">
        <v>737</v>
      </c>
      <c r="D28" s="8" t="n">
        <v>0.03</v>
      </c>
    </row>
    <row r="29" spans="1:6">
      <c r="A29" s="4" t="s">
        <v>580</v>
      </c>
    </row>
    <row r="30" spans="1:6">
      <c r="A30" s="3" t="s">
        <v>732</v>
      </c>
    </row>
    <row r="31" spans="1:6">
      <c r="A31" s="4" t="s">
        <v>738</v>
      </c>
      <c r="B31" s="7" t="n">
        <v>3800</v>
      </c>
      <c r="C31" s="7" t="n">
        <v>3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0</v>
      </c>
      <c r="D2" s="2" t="s">
        <v>2</v>
      </c>
      <c r="E2" s="2" t="s">
        <v>30</v>
      </c>
    </row>
    <row r="3" spans="1:5">
      <c r="A3" s="3" t="s">
        <v>747</v>
      </c>
    </row>
    <row r="4" spans="1:5">
      <c r="A4" s="4" t="s">
        <v>748</v>
      </c>
      <c r="B4" s="7" t="n">
        <v>1121</v>
      </c>
      <c r="C4" s="7" t="n">
        <v>4405</v>
      </c>
    </row>
    <row r="5" spans="1:5">
      <c r="A5" s="4" t="s">
        <v>749</v>
      </c>
      <c r="B5" s="5" t="n">
        <v>-20</v>
      </c>
      <c r="C5" s="5" t="n">
        <v>-626</v>
      </c>
    </row>
    <row r="6" spans="1:5">
      <c r="A6" s="4" t="s">
        <v>105</v>
      </c>
      <c r="B6" s="5" t="n">
        <v>1101</v>
      </c>
      <c r="C6" s="5" t="n">
        <v>3779</v>
      </c>
    </row>
    <row r="7" spans="1:5">
      <c r="A7" s="3" t="s">
        <v>750</v>
      </c>
    </row>
    <row r="8" spans="1:5">
      <c r="A8" s="4" t="s">
        <v>751</v>
      </c>
      <c r="B8" s="5" t="n">
        <v>8</v>
      </c>
      <c r="C8" s="5" t="n">
        <v>92</v>
      </c>
    </row>
    <row r="9" spans="1:5">
      <c r="A9" s="4" t="s">
        <v>752</v>
      </c>
      <c r="B9" s="5" t="n">
        <v>47</v>
      </c>
      <c r="C9" s="5" t="n">
        <v>208</v>
      </c>
    </row>
    <row r="10" spans="1:5">
      <c r="A10" s="4" t="s">
        <v>749</v>
      </c>
      <c r="B10" s="5" t="n">
        <v>0</v>
      </c>
      <c r="C10" s="5" t="n">
        <v>-10</v>
      </c>
    </row>
    <row r="11" spans="1:5">
      <c r="A11" s="4" t="s">
        <v>753</v>
      </c>
      <c r="B11" s="5" t="n">
        <v>55</v>
      </c>
      <c r="C11" s="5" t="n">
        <v>290</v>
      </c>
    </row>
    <row r="12" spans="1:5">
      <c r="A12" s="3" t="s">
        <v>754</v>
      </c>
    </row>
    <row r="13" spans="1:5">
      <c r="A13" s="4" t="s">
        <v>751</v>
      </c>
      <c r="B13" s="5" t="n">
        <v>169</v>
      </c>
      <c r="C13" s="5" t="n">
        <v>-284</v>
      </c>
    </row>
    <row r="14" spans="1:5">
      <c r="A14" s="4" t="s">
        <v>752</v>
      </c>
      <c r="B14" s="5" t="n">
        <v>57</v>
      </c>
      <c r="C14" s="5" t="n">
        <v>-50</v>
      </c>
    </row>
    <row r="15" spans="1:5">
      <c r="A15" s="4" t="s">
        <v>749</v>
      </c>
      <c r="B15" s="5" t="n">
        <v>0</v>
      </c>
      <c r="C15" s="5" t="n">
        <v>0</v>
      </c>
    </row>
    <row r="16" spans="1:5">
      <c r="A16" s="4" t="s">
        <v>755</v>
      </c>
      <c r="B16" s="5" t="n">
        <v>226</v>
      </c>
      <c r="C16" s="5" t="n">
        <v>-334</v>
      </c>
    </row>
    <row r="17" spans="1:5">
      <c r="A17" s="4" t="s">
        <v>756</v>
      </c>
      <c r="B17" s="7" t="n">
        <v>281</v>
      </c>
      <c r="C17" s="7" t="n">
        <v>-44</v>
      </c>
    </row>
    <row r="18" spans="1:5">
      <c r="A18" s="4" t="s">
        <v>757</v>
      </c>
      <c r="B18" s="4" t="s">
        <v>758</v>
      </c>
      <c r="C18" s="4" t="s">
        <v>759</v>
      </c>
    </row>
    <row r="19" spans="1:5">
      <c r="A19" s="3" t="s">
        <v>760</v>
      </c>
    </row>
    <row r="20" spans="1:5">
      <c r="A20" s="4" t="s">
        <v>761</v>
      </c>
      <c r="B20" s="4" t="s">
        <v>762</v>
      </c>
      <c r="C20" s="4" t="s">
        <v>762</v>
      </c>
    </row>
    <row r="21" spans="1:5">
      <c r="A21" s="4" t="s">
        <v>763</v>
      </c>
      <c r="B21" s="4" t="s">
        <v>764</v>
      </c>
      <c r="C21" s="4" t="s">
        <v>765</v>
      </c>
    </row>
    <row r="22" spans="1:5">
      <c r="A22" s="4" t="s">
        <v>766</v>
      </c>
      <c r="B22" s="4" t="s">
        <v>767</v>
      </c>
      <c r="C22" s="4" t="s">
        <v>768</v>
      </c>
    </row>
    <row r="23" spans="1:5">
      <c r="A23" s="4" t="s">
        <v>769</v>
      </c>
      <c r="B23" s="4" t="s">
        <v>770</v>
      </c>
      <c r="C23" s="4" t="s">
        <v>771</v>
      </c>
    </row>
    <row r="24" spans="1:5">
      <c r="A24" s="4" t="s">
        <v>772</v>
      </c>
      <c r="B24" s="4" t="s">
        <v>770</v>
      </c>
      <c r="C24" s="4" t="s">
        <v>773</v>
      </c>
    </row>
    <row r="25" spans="1:5">
      <c r="A25" s="4" t="s">
        <v>774</v>
      </c>
      <c r="B25" s="4" t="s">
        <v>770</v>
      </c>
      <c r="C25" s="4" t="s">
        <v>775</v>
      </c>
    </row>
    <row r="26" spans="1:5">
      <c r="A26" s="4" t="s">
        <v>776</v>
      </c>
      <c r="B26" s="4" t="s">
        <v>777</v>
      </c>
      <c r="C26" s="4" t="s">
        <v>579</v>
      </c>
    </row>
    <row r="27" spans="1:5">
      <c r="A27" s="4" t="s">
        <v>122</v>
      </c>
      <c r="B27" s="4" t="s">
        <v>758</v>
      </c>
      <c r="C27" s="4" t="s">
        <v>759</v>
      </c>
    </row>
    <row r="28" spans="1:5">
      <c r="A28" s="4" t="s">
        <v>778</v>
      </c>
      <c r="B28" s="7" t="n">
        <v>331</v>
      </c>
    </row>
    <row r="29" spans="1:5">
      <c r="A29" s="4" t="s">
        <v>779</v>
      </c>
      <c r="B29" s="5" t="n">
        <v>-475</v>
      </c>
    </row>
    <row r="30" spans="1:5">
      <c r="A30" s="3" t="s">
        <v>780</v>
      </c>
    </row>
    <row r="31" spans="1:5">
      <c r="A31" s="4" t="s">
        <v>781</v>
      </c>
      <c r="D31" s="7" t="n">
        <v>14106</v>
      </c>
      <c r="E31" s="7" t="n">
        <v>14076</v>
      </c>
    </row>
    <row r="32" spans="1:5">
      <c r="A32" s="4" t="s">
        <v>782</v>
      </c>
      <c r="D32" s="5" t="n">
        <v>282</v>
      </c>
      <c r="E32" s="5" t="n">
        <v>138</v>
      </c>
    </row>
    <row r="33" spans="1:5">
      <c r="A33" s="4" t="s">
        <v>783</v>
      </c>
      <c r="D33" s="5" t="n">
        <v>73</v>
      </c>
      <c r="E33" s="5" t="n">
        <v>59</v>
      </c>
    </row>
    <row r="34" spans="1:5">
      <c r="A34" s="4" t="s">
        <v>784</v>
      </c>
      <c r="D34" s="5" t="n">
        <v>76</v>
      </c>
      <c r="E34" s="5" t="n">
        <v>53</v>
      </c>
    </row>
    <row r="35" spans="1:5">
      <c r="A35" s="4" t="s">
        <v>785</v>
      </c>
      <c r="D35" s="5" t="n">
        <v>351</v>
      </c>
      <c r="E35" s="5" t="n">
        <v>364</v>
      </c>
    </row>
    <row r="36" spans="1:5">
      <c r="A36" s="4" t="s">
        <v>786</v>
      </c>
      <c r="D36" s="5" t="n">
        <v>557</v>
      </c>
      <c r="E36" s="5" t="n">
        <v>549</v>
      </c>
    </row>
    <row r="37" spans="1:5">
      <c r="A37" s="4" t="s">
        <v>787</v>
      </c>
      <c r="D37" s="5" t="n">
        <v>392</v>
      </c>
      <c r="E37" s="5" t="n">
        <v>442</v>
      </c>
    </row>
    <row r="38" spans="1:5">
      <c r="A38" s="4" t="s">
        <v>57</v>
      </c>
      <c r="D38" s="5" t="n">
        <v>1523</v>
      </c>
      <c r="E38" s="5" t="n">
        <v>1348</v>
      </c>
    </row>
    <row r="39" spans="1:5">
      <c r="A39" s="4" t="s">
        <v>788</v>
      </c>
      <c r="D39" s="5" t="n">
        <v>17360</v>
      </c>
      <c r="E39" s="5" t="n">
        <v>17029</v>
      </c>
    </row>
    <row r="40" spans="1:5">
      <c r="A40" s="4" t="s">
        <v>789</v>
      </c>
      <c r="B40" s="5" t="n">
        <v>-16170</v>
      </c>
      <c r="C40" s="7" t="n">
        <v>-16170</v>
      </c>
      <c r="D40" s="5" t="n">
        <v>-15695</v>
      </c>
      <c r="E40" s="5" t="n">
        <v>-16170</v>
      </c>
    </row>
    <row r="41" spans="1:5">
      <c r="A41" s="4" t="s">
        <v>790</v>
      </c>
      <c r="D41" s="5" t="n">
        <v>1665</v>
      </c>
      <c r="E41" s="5" t="n">
        <v>859</v>
      </c>
    </row>
    <row r="42" spans="1:5">
      <c r="A42" s="3" t="s">
        <v>791</v>
      </c>
    </row>
    <row r="43" spans="1:5">
      <c r="A43" s="4" t="s">
        <v>792</v>
      </c>
      <c r="D43" s="5" t="n">
        <v>-337</v>
      </c>
      <c r="E43" s="5" t="n">
        <v>-299</v>
      </c>
    </row>
    <row r="44" spans="1:5">
      <c r="A44" s="4" t="s">
        <v>793</v>
      </c>
      <c r="D44" s="5" t="n">
        <v>-607</v>
      </c>
      <c r="E44" s="5" t="n">
        <v>-226</v>
      </c>
    </row>
    <row r="45" spans="1:5">
      <c r="A45" s="4" t="s">
        <v>794</v>
      </c>
      <c r="D45" s="5" t="n">
        <v>-112</v>
      </c>
      <c r="E45" s="5" t="n">
        <v>-112</v>
      </c>
    </row>
    <row r="46" spans="1:5">
      <c r="A46" s="4" t="s">
        <v>795</v>
      </c>
      <c r="D46" s="5" t="n">
        <v>-613</v>
      </c>
      <c r="E46" s="5" t="n">
        <v>0</v>
      </c>
    </row>
    <row r="47" spans="1:5">
      <c r="A47" s="4" t="s">
        <v>796</v>
      </c>
      <c r="D47" s="5" t="n">
        <v>-1669</v>
      </c>
      <c r="E47" s="5" t="n">
        <v>-637</v>
      </c>
    </row>
    <row r="48" spans="1:5">
      <c r="A48" s="4" t="s">
        <v>797</v>
      </c>
      <c r="E48" s="5" t="n">
        <v>222</v>
      </c>
    </row>
    <row r="49" spans="1:5">
      <c r="A49" s="4" t="s">
        <v>796</v>
      </c>
      <c r="D49" s="5" t="n">
        <v>-4</v>
      </c>
    </row>
    <row r="50" spans="1:5">
      <c r="A50" s="3" t="s">
        <v>798</v>
      </c>
    </row>
    <row r="51" spans="1:5">
      <c r="A51" s="4" t="s">
        <v>799</v>
      </c>
      <c r="D51" s="5" t="n">
        <v>108</v>
      </c>
      <c r="E51" s="5" t="n">
        <v>334</v>
      </c>
    </row>
    <row r="52" spans="1:5">
      <c r="A52" s="4" t="s">
        <v>800</v>
      </c>
      <c r="D52" s="5" t="n">
        <v>-112</v>
      </c>
      <c r="E52" s="5" t="n">
        <v>-112</v>
      </c>
    </row>
    <row r="53" spans="1:5">
      <c r="A53" s="4" t="s">
        <v>797</v>
      </c>
      <c r="E53" s="7" t="n">
        <v>222</v>
      </c>
    </row>
    <row r="54" spans="1:5">
      <c r="A54" s="4" t="s">
        <v>796</v>
      </c>
      <c r="D54" s="7" t="n">
        <v>-4</v>
      </c>
    </row>
    <row r="55" spans="1:5">
      <c r="A55" s="3" t="s">
        <v>801</v>
      </c>
    </row>
    <row r="56" spans="1:5">
      <c r="A56" s="4" t="s">
        <v>802</v>
      </c>
      <c r="B56" s="5" t="n">
        <v>16170</v>
      </c>
      <c r="C56" s="5" t="n">
        <v>18544</v>
      </c>
    </row>
    <row r="57" spans="1:5">
      <c r="A57" s="4" t="s">
        <v>803</v>
      </c>
      <c r="B57" s="5" t="n">
        <v>0</v>
      </c>
      <c r="C57" s="5" t="n">
        <v>-560</v>
      </c>
    </row>
    <row r="58" spans="1:5">
      <c r="A58" s="4" t="s">
        <v>804</v>
      </c>
      <c r="B58" s="5" t="n">
        <v>-475</v>
      </c>
      <c r="C58" s="5" t="n">
        <v>-1814</v>
      </c>
    </row>
    <row r="59" spans="1:5">
      <c r="A59" s="4" t="s">
        <v>805</v>
      </c>
      <c r="B59" s="5" t="n">
        <v>15695</v>
      </c>
      <c r="C59" s="5" t="n">
        <v>16170</v>
      </c>
    </row>
    <row r="60" spans="1:5">
      <c r="A60" s="3" t="s">
        <v>806</v>
      </c>
    </row>
    <row r="61" spans="1:5">
      <c r="A61" s="4" t="s">
        <v>781</v>
      </c>
      <c r="B61" s="5" t="n">
        <v>0</v>
      </c>
      <c r="C61" s="7" t="n">
        <v>0</v>
      </c>
    </row>
    <row r="62" spans="1:5">
      <c r="A62" s="4" t="s">
        <v>807</v>
      </c>
    </row>
    <row r="63" spans="1:5">
      <c r="A63" s="3" t="s">
        <v>806</v>
      </c>
    </row>
    <row r="64" spans="1:5">
      <c r="A64" s="4" t="s">
        <v>781</v>
      </c>
      <c r="B64" s="7" t="n">
        <v>35000</v>
      </c>
    </row>
    <row r="65" spans="1:5">
      <c r="A65" s="4" t="s">
        <v>444</v>
      </c>
    </row>
    <row r="66" spans="1:5">
      <c r="A66" s="3" t="s">
        <v>806</v>
      </c>
    </row>
    <row r="67" spans="1:5">
      <c r="A67" s="4" t="s">
        <v>808</v>
      </c>
      <c r="B67" s="4" t="s">
        <v>809</v>
      </c>
    </row>
    <row r="68" spans="1:5">
      <c r="A68" s="4" t="s">
        <v>450</v>
      </c>
    </row>
    <row r="69" spans="1:5">
      <c r="A69" s="3" t="s">
        <v>806</v>
      </c>
    </row>
    <row r="70" spans="1:5">
      <c r="A70" s="4" t="s">
        <v>808</v>
      </c>
      <c r="B70" s="4" t="s">
        <v>8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0"/>
    <col customWidth="1" max="2" min="2" width="41"/>
    <col customWidth="1" max="3" min="3" width="21"/>
  </cols>
  <sheetData>
    <row r="1" spans="1:3">
      <c r="A1" s="1" t="s">
        <v>811</v>
      </c>
      <c r="B1" s="2" t="s">
        <v>1</v>
      </c>
    </row>
    <row r="2" spans="1:3">
      <c r="B2" s="2" t="s">
        <v>812</v>
      </c>
      <c r="C2" s="2" t="s">
        <v>358</v>
      </c>
    </row>
    <row r="3" spans="1:3">
      <c r="A3" s="3" t="s">
        <v>813</v>
      </c>
    </row>
    <row r="4" spans="1:3">
      <c r="A4" s="4" t="s">
        <v>814</v>
      </c>
      <c r="B4" s="4" t="s">
        <v>375</v>
      </c>
    </row>
    <row r="5" spans="1:3">
      <c r="A5" s="4" t="s">
        <v>815</v>
      </c>
      <c r="B5" s="4" t="s">
        <v>377</v>
      </c>
    </row>
    <row r="6" spans="1:3">
      <c r="A6" s="3" t="s">
        <v>816</v>
      </c>
    </row>
    <row r="7" spans="1:3">
      <c r="A7" s="4" t="s">
        <v>817</v>
      </c>
      <c r="B7" s="4" t="s">
        <v>522</v>
      </c>
    </row>
    <row r="8" spans="1:3">
      <c r="A8" s="4" t="s">
        <v>818</v>
      </c>
      <c r="B8" s="4" t="s">
        <v>377</v>
      </c>
    </row>
    <row r="9" spans="1:3">
      <c r="A9" s="4" t="s">
        <v>819</v>
      </c>
      <c r="B9" s="4" t="s">
        <v>381</v>
      </c>
    </row>
    <row r="10" spans="1:3">
      <c r="A10" s="3" t="s">
        <v>820</v>
      </c>
    </row>
    <row r="11" spans="1:3">
      <c r="A11" s="4" t="s">
        <v>821</v>
      </c>
      <c r="B11" s="4" t="s">
        <v>619</v>
      </c>
    </row>
    <row r="12" spans="1:3">
      <c r="A12" s="3" t="s">
        <v>822</v>
      </c>
    </row>
    <row r="13" spans="1:3">
      <c r="A13" s="5" t="n">
        <v>2017</v>
      </c>
      <c r="B13" s="7" t="n">
        <v>516000</v>
      </c>
    </row>
    <row r="14" spans="1:3">
      <c r="A14" s="5" t="n">
        <v>2018</v>
      </c>
      <c r="B14" s="5" t="n">
        <v>322000</v>
      </c>
    </row>
    <row r="15" spans="1:3">
      <c r="A15" s="5" t="n">
        <v>2019</v>
      </c>
      <c r="B15" s="5" t="n">
        <v>190000</v>
      </c>
    </row>
    <row r="16" spans="1:3">
      <c r="A16" s="5" t="n">
        <v>2020</v>
      </c>
      <c r="B16" s="5" t="n">
        <v>124000</v>
      </c>
    </row>
    <row r="17" spans="1:3">
      <c r="A17" s="5" t="n">
        <v>2021</v>
      </c>
      <c r="B17" s="5" t="n">
        <v>76000</v>
      </c>
    </row>
    <row r="18" spans="1:3">
      <c r="A18" s="4" t="s">
        <v>823</v>
      </c>
      <c r="B18" s="5" t="n">
        <v>55000</v>
      </c>
    </row>
    <row r="19" spans="1:3">
      <c r="A19" s="4" t="s">
        <v>122</v>
      </c>
      <c r="B19" s="5" t="n">
        <v>1283000</v>
      </c>
    </row>
    <row r="20" spans="1:3">
      <c r="A20" s="4" t="s">
        <v>824</v>
      </c>
      <c r="B20" s="7" t="n">
        <v>880000</v>
      </c>
      <c r="C20" s="7" t="n">
        <v>713000</v>
      </c>
    </row>
    <row r="21" spans="1:3">
      <c r="A21" s="3" t="s">
        <v>825</v>
      </c>
    </row>
    <row r="22" spans="1:3">
      <c r="A22" s="4" t="s">
        <v>826</v>
      </c>
      <c r="B22" s="4" t="s">
        <v>409</v>
      </c>
    </row>
    <row r="23" spans="1:3">
      <c r="A23" s="4" t="s">
        <v>827</v>
      </c>
      <c r="B23" s="7" t="n">
        <v>381000</v>
      </c>
    </row>
    <row r="24" spans="1:3">
      <c r="A24" s="4" t="s">
        <v>828</v>
      </c>
    </row>
    <row r="25" spans="1:3">
      <c r="A25" s="3" t="s">
        <v>829</v>
      </c>
    </row>
    <row r="26" spans="1:3">
      <c r="A26" s="4" t="s">
        <v>830</v>
      </c>
      <c r="B26" s="4" t="s">
        <v>375</v>
      </c>
    </row>
    <row r="27" spans="1:3">
      <c r="A27" s="4" t="s">
        <v>831</v>
      </c>
      <c r="B27" s="7" t="n">
        <v>375000</v>
      </c>
    </row>
    <row r="28" spans="1:3">
      <c r="A28" s="4" t="s">
        <v>832</v>
      </c>
    </row>
    <row r="29" spans="1:3">
      <c r="A29" s="3" t="s">
        <v>829</v>
      </c>
    </row>
    <row r="30" spans="1:3">
      <c r="A30" s="4" t="s">
        <v>830</v>
      </c>
      <c r="B30" s="4" t="s">
        <v>375</v>
      </c>
    </row>
    <row r="31" spans="1:3">
      <c r="A31" s="4" t="s">
        <v>833</v>
      </c>
      <c r="B31" s="4" t="s">
        <v>381</v>
      </c>
    </row>
    <row r="32" spans="1:3">
      <c r="A32" s="4" t="s">
        <v>831</v>
      </c>
      <c r="B32" s="7" t="n">
        <v>350000</v>
      </c>
    </row>
    <row r="33" spans="1:3">
      <c r="A33" s="4" t="s">
        <v>834</v>
      </c>
    </row>
    <row r="34" spans="1:3">
      <c r="A34" s="3" t="s">
        <v>822</v>
      </c>
    </row>
    <row r="35" spans="1:3">
      <c r="A35" s="5" t="n">
        <v>2017</v>
      </c>
      <c r="B35" s="5" t="n">
        <v>311000</v>
      </c>
    </row>
    <row r="36" spans="1:3">
      <c r="A36" s="5" t="n">
        <v>2018</v>
      </c>
      <c r="B36" s="5" t="n">
        <v>185000</v>
      </c>
    </row>
    <row r="37" spans="1:3">
      <c r="A37" s="5" t="n">
        <v>2019</v>
      </c>
      <c r="B37" s="5" t="n">
        <v>69000</v>
      </c>
    </row>
    <row r="38" spans="1:3">
      <c r="A38" s="5" t="n">
        <v>2020</v>
      </c>
      <c r="B38" s="5" t="n">
        <v>0</v>
      </c>
    </row>
    <row r="39" spans="1:3">
      <c r="A39" s="5" t="n">
        <v>2021</v>
      </c>
      <c r="B39" s="5" t="n">
        <v>0</v>
      </c>
    </row>
    <row r="40" spans="1:3">
      <c r="A40" s="4" t="s">
        <v>823</v>
      </c>
      <c r="B40" s="5" t="n">
        <v>0</v>
      </c>
    </row>
    <row r="41" spans="1:3">
      <c r="A41" s="4" t="s">
        <v>122</v>
      </c>
      <c r="B41" s="5" t="n">
        <v>565000</v>
      </c>
    </row>
    <row r="42" spans="1:3">
      <c r="A42" s="4" t="s">
        <v>835</v>
      </c>
    </row>
    <row r="43" spans="1:3">
      <c r="A43" s="3" t="s">
        <v>822</v>
      </c>
    </row>
    <row r="44" spans="1:3">
      <c r="A44" s="5" t="n">
        <v>2017</v>
      </c>
      <c r="B44" s="5" t="n">
        <v>163000</v>
      </c>
    </row>
    <row r="45" spans="1:3">
      <c r="A45" s="5" t="n">
        <v>2018</v>
      </c>
      <c r="B45" s="5" t="n">
        <v>119000</v>
      </c>
    </row>
    <row r="46" spans="1:3">
      <c r="A46" s="5" t="n">
        <v>2019</v>
      </c>
      <c r="B46" s="5" t="n">
        <v>121000</v>
      </c>
    </row>
    <row r="47" spans="1:3">
      <c r="A47" s="5" t="n">
        <v>2020</v>
      </c>
      <c r="B47" s="5" t="n">
        <v>124000</v>
      </c>
    </row>
    <row r="48" spans="1:3">
      <c r="A48" s="5" t="n">
        <v>2021</v>
      </c>
      <c r="B48" s="5" t="n">
        <v>76000</v>
      </c>
    </row>
    <row r="49" spans="1:3">
      <c r="A49" s="4" t="s">
        <v>823</v>
      </c>
      <c r="B49" s="5" t="n">
        <v>55000</v>
      </c>
    </row>
    <row r="50" spans="1:3">
      <c r="A50" s="4" t="s">
        <v>122</v>
      </c>
      <c r="B50" s="5" t="n">
        <v>658000</v>
      </c>
    </row>
    <row r="51" spans="1:3">
      <c r="A51" s="4" t="s">
        <v>472</v>
      </c>
    </row>
    <row r="52" spans="1:3">
      <c r="A52" s="3" t="s">
        <v>822</v>
      </c>
    </row>
    <row r="53" spans="1:3">
      <c r="A53" s="5" t="n">
        <v>2017</v>
      </c>
      <c r="B53" s="5" t="n">
        <v>42000</v>
      </c>
    </row>
    <row r="54" spans="1:3">
      <c r="A54" s="5" t="n">
        <v>2018</v>
      </c>
      <c r="B54" s="5" t="n">
        <v>18000</v>
      </c>
    </row>
    <row r="55" spans="1:3">
      <c r="A55" s="5" t="n">
        <v>2019</v>
      </c>
      <c r="B55" s="5" t="n">
        <v>0</v>
      </c>
    </row>
    <row r="56" spans="1:3">
      <c r="A56" s="5" t="n">
        <v>2020</v>
      </c>
      <c r="B56" s="5" t="n">
        <v>0</v>
      </c>
    </row>
    <row r="57" spans="1:3">
      <c r="A57" s="5" t="n">
        <v>2021</v>
      </c>
      <c r="B57" s="5" t="n">
        <v>0</v>
      </c>
    </row>
    <row r="58" spans="1:3">
      <c r="A58" s="4" t="s">
        <v>823</v>
      </c>
      <c r="B58" s="5" t="n">
        <v>0</v>
      </c>
    </row>
    <row r="59" spans="1:3">
      <c r="A59" s="4" t="s">
        <v>122</v>
      </c>
      <c r="B59" s="7" t="n">
        <v>60000</v>
      </c>
    </row>
    <row r="60" spans="1:3">
      <c r="A60" s="4" t="s">
        <v>836</v>
      </c>
    </row>
    <row r="61" spans="1:3">
      <c r="A61" s="3" t="s">
        <v>837</v>
      </c>
    </row>
    <row r="62" spans="1:3">
      <c r="A62" s="4" t="s">
        <v>838</v>
      </c>
      <c r="B62" s="5" t="n">
        <v>2</v>
      </c>
    </row>
    <row r="63" spans="1:3">
      <c r="A63" s="4" t="s">
        <v>839</v>
      </c>
      <c r="B63" s="7" t="n">
        <v>270500000</v>
      </c>
    </row>
    <row r="64" spans="1:3">
      <c r="A64" s="4" t="s">
        <v>840</v>
      </c>
      <c r="B64" s="5"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841</v>
      </c>
      <c r="B1" s="2" t="s">
        <v>1</v>
      </c>
    </row>
    <row r="2" spans="1:3">
      <c r="B2" s="2" t="s">
        <v>842</v>
      </c>
      <c r="C2" s="2" t="s">
        <v>358</v>
      </c>
    </row>
    <row r="3" spans="1:3">
      <c r="A3" s="3" t="s">
        <v>231</v>
      </c>
    </row>
    <row r="4" spans="1:3">
      <c r="A4" s="4" t="s">
        <v>843</v>
      </c>
      <c r="B4" s="5" t="n">
        <v>2</v>
      </c>
    </row>
    <row r="5" spans="1:3">
      <c r="A5" s="4" t="s">
        <v>844</v>
      </c>
      <c r="B5" s="4" t="s">
        <v>845</v>
      </c>
    </row>
    <row r="6" spans="1:3">
      <c r="A6" s="4" t="s">
        <v>846</v>
      </c>
      <c r="B6" s="4" t="s">
        <v>847</v>
      </c>
    </row>
    <row r="7" spans="1:3">
      <c r="A7" s="4" t="s">
        <v>848</v>
      </c>
      <c r="B7" s="7" t="n">
        <v>67</v>
      </c>
      <c r="C7" s="7" t="n">
        <v>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49</v>
      </c>
      <c r="B1" s="2" t="s">
        <v>650</v>
      </c>
    </row>
    <row r="2" spans="1:2">
      <c r="B2" s="2" t="s">
        <v>850</v>
      </c>
    </row>
    <row r="3" spans="1:2">
      <c r="A3" s="4" t="s">
        <v>851</v>
      </c>
    </row>
    <row r="4" spans="1:2">
      <c r="A4" s="3" t="s">
        <v>852</v>
      </c>
    </row>
    <row r="5" spans="1:2">
      <c r="A5" s="4" t="s">
        <v>683</v>
      </c>
      <c r="B5" s="5" t="n">
        <v>9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5:09Z</dcterms:created>
  <dcterms:modified xmlns:dcterms="http://purl.org/dc/terms/" xmlns:xsi="http://www.w3.org/2001/XMLSchema-instance" xsi:type="dcterms:W3CDTF">2017-03-30T16:05:09Z</dcterms:modified>
</cp:coreProperties>
</file>